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Business Interruption Insuranc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Accounts Payable and Other" sheetId="14" state="visible" r:id="rId14"/>
    <sheet xmlns:r="http://schemas.openxmlformats.org/officeDocument/2006/relationships" name="Debt" sheetId="15" state="visible" r:id="rId15"/>
    <sheet xmlns:r="http://schemas.openxmlformats.org/officeDocument/2006/relationships" name="Pension and Other Post-Retireme"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Net Income (Loss) Per Common Sh"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Financial Instruments and Fair " sheetId="23" state="visible" r:id="rId23"/>
    <sheet xmlns:r="http://schemas.openxmlformats.org/officeDocument/2006/relationships" name="Commitments and Contingencies" sheetId="24" state="visible" r:id="rId24"/>
    <sheet xmlns:r="http://schemas.openxmlformats.org/officeDocument/2006/relationships" name="The Company and Summary of Si_2"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Accounts Payable and Other (Tab" sheetId="29" state="visible" r:id="rId29"/>
    <sheet xmlns:r="http://schemas.openxmlformats.org/officeDocument/2006/relationships" name="Debt (Tables)" sheetId="30" state="visible" r:id="rId30"/>
    <sheet xmlns:r="http://schemas.openxmlformats.org/officeDocument/2006/relationships" name="Pension and Other Post-Retire_2"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Net Income (Loss) Per Common 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Financial Instruments and Fai_2" sheetId="37" state="visible" r:id="rId37"/>
    <sheet xmlns:r="http://schemas.openxmlformats.org/officeDocument/2006/relationships" name="The Company and Summary of Si_3" sheetId="38" state="visible" r:id="rId38"/>
    <sheet xmlns:r="http://schemas.openxmlformats.org/officeDocument/2006/relationships" name="Acquisitions - Additional Infor" sheetId="39" state="visible" r:id="rId39"/>
    <sheet xmlns:r="http://schemas.openxmlformats.org/officeDocument/2006/relationships" name="Acquisitions - Summary of Preli" sheetId="40" state="visible" r:id="rId40"/>
    <sheet xmlns:r="http://schemas.openxmlformats.org/officeDocument/2006/relationships" name="Acquisitions - Summary of Pre_2" sheetId="41" state="visible" r:id="rId41"/>
    <sheet xmlns:r="http://schemas.openxmlformats.org/officeDocument/2006/relationships" name="Business Interruption Insuran_2" sheetId="42" state="visible" r:id="rId42"/>
    <sheet xmlns:r="http://schemas.openxmlformats.org/officeDocument/2006/relationships" name="Inventories - Components of Inv" sheetId="43" state="visible" r:id="rId43"/>
    <sheet xmlns:r="http://schemas.openxmlformats.org/officeDocument/2006/relationships" name="Inventories - Additional Inform" sheetId="44" state="visible" r:id="rId44"/>
    <sheet xmlns:r="http://schemas.openxmlformats.org/officeDocument/2006/relationships" name="Property, Plant and Equipment_2" sheetId="45" state="visible" r:id="rId45"/>
    <sheet xmlns:r="http://schemas.openxmlformats.org/officeDocument/2006/relationships" name="Goodwill - Schedule of Goodwill" sheetId="46" state="visible" r:id="rId46"/>
    <sheet xmlns:r="http://schemas.openxmlformats.org/officeDocument/2006/relationships" name="Goodwill - Additional Informati" sheetId="47" state="visible" r:id="rId47"/>
    <sheet xmlns:r="http://schemas.openxmlformats.org/officeDocument/2006/relationships" name="Accounts Payable and Other - Sc" sheetId="48" state="visible" r:id="rId48"/>
    <sheet xmlns:r="http://schemas.openxmlformats.org/officeDocument/2006/relationships" name="Debt - Schedule of Debt (Detail" sheetId="49" state="visible" r:id="rId49"/>
    <sheet xmlns:r="http://schemas.openxmlformats.org/officeDocument/2006/relationships" name="Debt - Schedule of Debt (Parent" sheetId="50" state="visible" r:id="rId50"/>
    <sheet xmlns:r="http://schemas.openxmlformats.org/officeDocument/2006/relationships" name="Debt - Principal Maturities of " sheetId="51" state="visible" r:id="rId51"/>
    <sheet xmlns:r="http://schemas.openxmlformats.org/officeDocument/2006/relationships" name="Debt - Debt Redemption Period f" sheetId="52" state="visible" r:id="rId52"/>
    <sheet xmlns:r="http://schemas.openxmlformats.org/officeDocument/2006/relationships" name="Pension and Other Post-Retire_3" sheetId="53" state="visible" r:id="rId53"/>
    <sheet xmlns:r="http://schemas.openxmlformats.org/officeDocument/2006/relationships" name="Pension and Other Post-Retire_4" sheetId="54" state="visible" r:id="rId54"/>
    <sheet xmlns:r="http://schemas.openxmlformats.org/officeDocument/2006/relationships" name="Income Taxes - Reconciliation o" sheetId="55" state="visible" r:id="rId55"/>
    <sheet xmlns:r="http://schemas.openxmlformats.org/officeDocument/2006/relationships" name="Shareholders' Equity - Addition" sheetId="56" state="visible" r:id="rId56"/>
    <sheet xmlns:r="http://schemas.openxmlformats.org/officeDocument/2006/relationships" name="Shareholders' Equity - Summary " sheetId="57" state="visible" r:id="rId57"/>
    <sheet xmlns:r="http://schemas.openxmlformats.org/officeDocument/2006/relationships" name="Shareholders' Equity - Summar_2" sheetId="58" state="visible" r:id="rId58"/>
    <sheet xmlns:r="http://schemas.openxmlformats.org/officeDocument/2006/relationships" name="Shareholders' Equity - Summariz"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Net Income (Loss) Per Common _5" sheetId="62" state="visible" r:id="rId62"/>
    <sheet xmlns:r="http://schemas.openxmlformats.org/officeDocument/2006/relationships" name="Accumulated Other Comprehensi_3" sheetId="63" state="visible" r:id="rId63"/>
    <sheet xmlns:r="http://schemas.openxmlformats.org/officeDocument/2006/relationships" name="Related Party Transactions - Ad"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Entity Registrant Name</t>
        </is>
      </c>
      <c r="B4" s="4" t="inlineStr">
        <is>
          <t>MERCER INTERNATIONAL INC.</t>
        </is>
      </c>
      <c r="C4" s="4" t="inlineStr">
        <is>
          <t xml:space="preserve"> </t>
        </is>
      </c>
    </row>
    <row r="5">
      <c r="A5" s="4" t="inlineStr">
        <is>
          <t>Entity Central Index Key</t>
        </is>
      </c>
      <c r="B5" s="4" t="inlineStr">
        <is>
          <t>000133327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Trading Symbol</t>
        </is>
      </c>
      <c r="B8" s="4" t="inlineStr">
        <is>
          <t>MERC</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66524866</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File Number</t>
        </is>
      </c>
      <c r="B20" s="4" t="inlineStr">
        <is>
          <t>000-51826</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47-0956945</t>
        </is>
      </c>
      <c r="C22" s="4" t="inlineStr">
        <is>
          <t xml:space="preserve"> </t>
        </is>
      </c>
    </row>
    <row r="23">
      <c r="A23" s="4" t="inlineStr">
        <is>
          <t>Entity Address, Address Line One</t>
        </is>
      </c>
      <c r="B23" s="4" t="inlineStr">
        <is>
          <t>Suite 1120</t>
        </is>
      </c>
      <c r="C23" s="4" t="inlineStr">
        <is>
          <t xml:space="preserve"> </t>
        </is>
      </c>
    </row>
    <row r="24">
      <c r="A24" s="4" t="inlineStr">
        <is>
          <t>Entity Address, Address Line Two</t>
        </is>
      </c>
      <c r="B24" s="4" t="inlineStr">
        <is>
          <t>700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C 1G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4-1099</t>
        </is>
      </c>
      <c r="C30" s="4" t="inlineStr">
        <is>
          <t xml:space="preserve"> </t>
        </is>
      </c>
    </row>
    <row r="31">
      <c r="A31" s="4" t="inlineStr">
        <is>
          <t>Title of 12(b) Security</t>
        </is>
      </c>
      <c r="B31" s="4" t="inlineStr">
        <is>
          <t>Common Stock, par value $1.00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Interruption Insurance</t>
        </is>
      </c>
      <c r="B1" s="2" t="inlineStr">
        <is>
          <t>9 Months Ended</t>
        </is>
      </c>
    </row>
    <row r="2">
      <c r="B2" s="2" t="inlineStr">
        <is>
          <t>Sep. 30, 2023</t>
        </is>
      </c>
    </row>
    <row r="3">
      <c r="A3" s="3" t="inlineStr">
        <is>
          <t>Unusual or Infrequent Items, or Both [Abstract]</t>
        </is>
      </c>
      <c r="B3" s="4" t="inlineStr">
        <is>
          <t xml:space="preserve"> </t>
        </is>
      </c>
    </row>
    <row r="4">
      <c r="A4" s="4" t="inlineStr">
        <is>
          <t>Business Interruption Insurance</t>
        </is>
      </c>
      <c r="B4" s="4" t="inlineStr">
        <is>
          <t>Note 3. Business Interruption Insurance In 2021, the Rosenthal mill turbine was taken down to complete extensive repair work. In June 2023, the Company settled the business interruption portion of the insurance claim for € 15.2 million ( $ 16,553 ). In July 2022, a fire occurred in the woodyard of the Stendal mill. In September 2022, the Company received written confirmation from the insurance provider that the business interruption and property insurance claim related to the fire is covered. In the three and nine months ended September 30, 2023, the insurance provider paid nonrefundable business interruption insurance payments of € 5.0 million ( $ 5,455 ) and € 14.5 million ( $ 15,676 ), respectively, and property insurance payments of € 2.5 million ( $ 2,727 ) and € 5.0 million ( $ 5,437 ), respectively. The business interruption and property insurance proceeds for the three and nine months ended September 30, 2023 of € 7.5 million ( $ 8,182 ) and € 34.7 million ( $ 37,666 ), respectively, were recorded in “Cost of sales, excluding depreciation and amortization” in the Interim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 xml:space="preserve">Note 4. Inventories Inventories as of September 30, 2023 and December 31, 2022, were comprised of the following:
September 30, December 31,
Raw materials $ 147,658 $ 160,442
Finished goods 137,062 158,082
Spare parts and other 137,431 131,946
$ 422,151 $ 450,470 For the three months ended September 30, 2023, the Company recorded a net inventory impairment recovery of $ 10,000 (2022 – $ nil ) related to the reversal of impairment charges taken earlier in the year as prices for pulp improved. For the nine months ended September 30, 2023, as a result of low pulp prices and high per unit fiber costs for the Canadian mills, the Company recorded net inventory impairment charges of $ 56,600 (2022 – $ nil ). The inventory impairment recovery and charges are recorded in "Cost of sales, excluding depreciation and amortization" in the Interim Consolidated Statements of Operations. As of September 30, 2023 , $ 5,900 of the write-down was recorded against raw materials inventory and $ 3,500 was recorded against finished goods inventory. As of December 31, 2022 , there were no inventory write-dow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Note 5. Property, Plant and Equipment, Net As a result of the sustained decline in hardwood pulp prices for the Peace River mill in 2023, the Company performed an impairment test as of September 30, 2023 on the long-lived assets of the Peace River mill which had a carrying value of $ 250,201 . The Company compared the carrying values of the mill’s long-lived assets to its estimated future undiscounted cash flows. The carrying value of the mill's long-lived assets was less than the undiscounted cash flows and no impairment was recognized. An impairment assessment requires management to apply judgement in estimating the future cash flows. The significant estimates in the future cash flows include periods of operation, projections of product pricing, production levels, fiber and other production costs and maintenance sp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6. Goodwill
September 30, December 31,
Beginning of period balance $ 30,937 $ —
Acquisition — 28,274
Purchase price allocation adjustment 2,939 —
Impact of changes in foreign exchange rate 45 2,663
End of period balance $ 33,921 $ 30,937 Note 6. Goodwill (continued) The Company tests goodwill for impairment annually on August 31 at the reporting unit level. Goodwill was assigned to the Torgau facility, the reporting unit which benefits from the synergies arising from the business combination. The annual impairment test was completed on August 31, 2023 and no impairment was ident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Other</t>
        </is>
      </c>
      <c r="B4" s="4" t="inlineStr">
        <is>
          <t>Note 7. Accounts Payable and Other Accounts payable and other as of September 30, 2023 and December 31, 2022, were comprised of the following:
September 30, December 31,
Trade payables $ 61,425 $ 92,848
Accrued expenses 82,193 96,979
Interest payable 12,226 26,756
Income tax payable 36,590 99,827
Payroll-related accruals 32,192 34,353
Deposits for mass timber sales contracts 2,445 —
Wastewater fee (a) 8,049 8,614
Finance lease liability 7,265 7,368
Operating lease liability 5,426 5,255
Other 19,532 5,306
$ 267,343 $ 377,30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8. Debt Debt as of September 30, 2023 and December 31, 2022, was comprised of the following:
Maturity September 30, December 31,
Senior notes (a)
5.500 % senior notes 2026 $ 300,000 $ 300,000
12.875 % senior notes 2028 200,000 —
5.125 % senior notes 2029 875,000 875,000
Credit arrangements
€ 370.1 million German joint revolving credit facility (b) 2027 146,197 109,326
C$ 160.0 million Canadian joint revolving credit facility (c) 2027 44,378 31,749
€ 2.6 million demand loan (d) — —
Finance lease liability 47,170 51,129
1,612,745 1,367,204
Less: unamortized senior note issuance costs ( 15,704 ) ( 13,328 )
Less: finance lease liability due within one year ( 7,265 ) ( 7,368 )
$ 1,589,776 $ 1,346,508 Note 8. Debt (continued) The maturities of the principal portion of the senior notes and credit arrangements as of September 30, 2023 were as follows:
Senior Notes and Credit Arrangements
2023 $ —
2024 —
2025 —
2026 300,000
2027 190,575
Thereafter 1,075,000
$ 1,565,575 Certain of the Company's debt instruments were issued under agreements which, among other things, may limit its ability and the ability of its subsidiaries to make certain payments, including dividends. These limitations are subject to specific exceptions . As of September 30, 2023,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The Company utilized $ 70,000 of the net proceeds to partially pay down borrowings under the Canadian revolving credit facility, of which approximately $ 38,787 was paid in September 2023 and $ 31,213 was paid in October 2023. The remaining proceeds were used for working capital and general corporate purposes. The senior notes which mature on February 1, 2029 (the "2029 Senior Notes") and on January 15, 2026 (the “2026 Senior Notes” and collectively with the 2029 Senior Notes and 2028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 Note 8. Debt (continued) (b) In September 2023, the Company increased the borrowing capacity of the joint revolving credit facility for the German mills by € 70.1 million to € 370.1 million. The credit facility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September 30, 2023, approximately € 138.0 million ( $ 146,197 ) of this facility was drawn and accruing interest at a rate of 5.096 % , approximately € 13.5 million ( $ 14,315 ) was supporting bank guarantees and approximately € 218.6 million ( $ 231,599 ) was available.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OFR for a one month tenor plus 1.00 % and the bank’s applicable reference rate for U.S. dollar loans ; and (iv) dollar SOFR advances, which bear interest at Adjusted Term SOFR plus 1.20 % to 1.45 % per annum. As of September 30, 2023, approximately C$ 60.0 million ( $ 44,378 ) of this facility was drawn and accruing interest at a rate of 6.696 % , approximately C$ 1.3 million ( $ 933 ) was supporting letters of credit and approximately C$ 98.7 million ( $ 73,031 ) was available. (d) A € 2.6 million demand loan for Rosenthal that does not have a maturity date. Borrowings under this facility are unsecured and bear interest at the rate of the three-month Euribor plus 2.50 %. As of September 30, 2023, approximately € 2.6 million ( $ 2,703 ) of this facility was supporting bank guarantees and approximately $ nil wa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Obligations</t>
        </is>
      </c>
      <c r="B4" s="4" t="inlineStr">
        <is>
          <t>Note 9.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and nine months ended September 30, 2023 and 2022 were as follows:
Three Months Ended September 30,
2023 2022
Pension Other Post- Pension Other Post-
Service cost $ 603 $ 29 $ 885 $ 47
Interest cost 1,175 124 936 102
Expected return on plan assets ( 1,391 ) — ( 1,445 ) —
Amortization of unrecognized items 324 ( 243 ) 72 ( 173 )
Net benefit costs (gains) $ 711 $ ( 90 ) $ 448 $ ( 24 ) Note 9. Pension and Other Post-Retirement Benefit Obligations (continued)
Nine Months Ended September 30,
2023 2022
Pension Other Post- Pension Other Post-
Service cost $ 1,803 $ 88 $ 2,703 $ 145
Interest cost 3,515 372 2,858 312
Expected return on plan assets ( 4,382 ) — ( 4,381 ) —
Amortization of unrecognized items 848 ( 726 ) 191 ( 527 )
Net benefit costs (gains) $ 1,784 $ ( 266 ) $ 1,371 $ ( 70 ) The components of the net benefit costs (gains) other than service cost are recorded in "Other income" in the Interim Consolidated Statements of Operations. The amortization of unrecognized items relates to actuarial losses (gains) and prior service costs. Defined Contribution Plan Effective December 31, 2008, the defined benefit plans at the Celgar mill were closed to new members and the service accrual ceased. Effective January 1, 2009, the members began to receive pension benefits, at a fixed contractual rate, under a new defined contribution plan. During the three and nine months ended September 30, 2023, the Company made contributions of $ 772 and $ 1,105 , respectively, to this plan (2022 – $ 405 and $ 1,066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and nine months ended September 30, 2023, the Company made contributions of $ 807 and $ 1,721 , respectively, to this plan (2022 – $ 175 and $ 1,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0. Income Taxes Differences between the U.S. Federal statutory and the Company's effective tax rates for the three and nine months ended September 30, 2023 and 2022, were as follows:
Three Months Ended Nine Months Ended
2023 2022 2023 2022
U.S. Federal statutory rate 21 % 21 % 21 % 21 %
Income tax recovery (provision) using U.S. Federal statutory rate on income (loss) before income taxes $ 4,616 $ ( 20,566 ) $ 38,575 $ ( 66,481 )
Tax differential on foreign income (loss) 1,394 ( 7,911 ) 7,669 ( 27,961 )
Effect of foreign earnings (a) — ( 1,274 ) — ( 3,377 )
Valuation allowance (b) ( 8,223 ) 695 ( 22,342 ) 1,143
Foreign exchange on settlement of debt — ( 30 ) — 2,994
Tax benefit of partnership structure 783 783 2,349 2,349
Non-taxable foreign subsidies 600 703 2,644 2,064
True-up of prior year taxes ( 7,200 ) ( 2,059 ) ( 2,723 ) ( 465 )
Annual effective tax rate adjustment 4,000 ( 3,000 ) — 2,000
Other, net 46 1,365 2,679 ( 1,922 )
Income tax recovery (provision) $ ( 3,984 ) $ ( 31,294 ) $ 28,851 $ ( 89,656 )
Comprised of:
Current income tax recovery (provision) $ 5,536 $ ( 30,674 ) $ ( 5,678 ) $ ( 74,029 )
Deferred income tax recovery (provision) ( 9,520 ) ( 620 ) 34,529 ( 15,627 )
Income tax recovery (provision) $ ( 3,984 ) $ ( 31,294 ) $ 28,851 $ ( 89,656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1. Shareholders' Equity Dividends During the nine months ended September 30, 2023, the Company's board of directors declared the following quarterly dividends:
Date Declared Dividend Per Amount
February 16, 2023 $ 0.075 $ 4,982
May 4, 2023 0.075 4,989
August 3, 2023 0.075 4,989
$ 0.225 $ 14,960 On November 2, 2023 , the Company's board of directors declared a quarterly dividend of $ 0.075 per common share. Payment of the dividend will be made on December 28, 2023 to all shareholders of record on December 20, 2023 . Future dividends are subject to approval by the board of directors and may be adjusted as business and industry conditions warrant. Note 11. Shareholders' Equity (continued) Stock Based Compensation The Company has a stock incentive plan which provides for stock options, restricted stock units (“RSUs”), deferred stock units (“DSUs”), restricted shares, performance shares, performance share units (“PSUs”), and stock appreciation rights to be awarded to employees, consultants and non-employee directors. During the three and nine months ended September 30, 2 0 23 , there were no issued and outstanding stock options, performance shares or stock appreciation rights. As of September 30, 2023, after factoring in all allocated shares, there remain approximately 2.2 million common shares available for grant. In May 2023, the board of directors adopted the 2023 Non-Employee Director Compensation Plan which allows non-employee directors to elect on an annual basis to receive, in lieu of cash fees, either restricted stock or DSUs. The board of directors receive equity compensation of restricted stock unless they elect to receive DSUs. The non-employee directors may elect on an annual basis to receive DSUs which settle in cash (“Cash Only DSUs”). The DSUs are redeemable by the non-employee director at their option following their separation from the board of directors. The value of the Cash Only DSUs redeemed is the fair market value on the redemption date. The Cash Only DSUs are accounted for as a liability and the other equity awards are accounted for as equity. The following table summarizes PSU activity during the period:
Number of PSUs
Outstanding as of January 1, 2023 3,484,154
Granted 1,599,778
Vested and issued ( 253,508 )
Forfeited ( 1,149,127 )
Outstanding as of September 30, 2023 3,681,297 The following table summarizes restricted share, RSU and DSU activity during the period:
Equity Based Awards Liability Based Awards
Number of Restricted Shares Number of RSUs Number of DSUs Number of DSUs
Outstanding as of January 1, 2023 34,699 50,000 11,554 —
Granted 54,227 — 28,107 91,663
Vested ( 34,699 ) ( 50,000 ) ( 12,070 ) ( 31,986 )
Outstanding as of September 30, 2023 54,227 — 27,591 59,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Note 12. Net Income (Loss) Per Common Share The reconciliation of basic and diluted net income (loss) per common share for the three and nine months ended September 30, 2023 and 2022 was as follows:
Three Months Ended Nine Months Ended
2023 2022 2023 2022
Net income (loss)
Basic and diluted $ ( 25,956 ) $ 66,746 $ ( 154,840 ) $ 227,015
Net income (loss) per common share
Basic $ ( 0.39 ) $ 1.01 $ ( 2.33 ) $ 3.43
Diluted $ ( 0.39 ) $ 1.00 $ ( 2.33 ) $ 3.41
Weighted average number of common shares outstanding:
Basic (a) 66,470,639 66,132,492 66,385,886 66,089,104
Effect of dilutive instruments:
PSUs — 432,142 — 415,818
Restricted shares — 5,254 — 19,689
RSUs — 12,971 — 8,060
DSUs — 6,115 — 2,038
Diluted 66,470,639 66,588,974 66,385,886 66,534,709 (a) For the three and nine months ended September 30, 2023, the weighted average number of common shares outstanding excludes 54,227 restricted shares which have been granted, but have not vested as of September 30, 2023 (2022 – 34,699 restricted shares).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three and nine months ended September 30, 2023 and 2022 were as follows:
Three Months Ended Nine Months Ended
2023 2022 2023 2022
PSUs 3,681,297 — 3,681,297 —
Restricted shares 54,227 — 54,227 —
DSUs 44,155 — 44,1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IM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0821</v>
      </c>
      <c r="C4" s="6" t="n">
        <v>532814</v>
      </c>
      <c r="D4" s="6" t="n">
        <v>1523350</v>
      </c>
      <c r="E4" s="6" t="n">
        <v>169788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403267</v>
      </c>
      <c r="C6" s="5" t="n">
        <v>367710</v>
      </c>
      <c r="D6" s="5" t="n">
        <v>1430805</v>
      </c>
      <c r="E6" s="5" t="n">
        <v>1187476</v>
      </c>
    </row>
    <row r="7">
      <c r="A7" s="4" t="inlineStr">
        <is>
          <t>Cost of sales depreciation and amortization</t>
        </is>
      </c>
      <c r="B7" s="5" t="n">
        <v>40884</v>
      </c>
      <c r="C7" s="5" t="n">
        <v>32122</v>
      </c>
      <c r="D7" s="5" t="n">
        <v>128485</v>
      </c>
      <c r="E7" s="5" t="n">
        <v>95223</v>
      </c>
    </row>
    <row r="8">
      <c r="A8" s="4" t="inlineStr">
        <is>
          <t>Selling, general and administrative expenses</t>
        </is>
      </c>
      <c r="B8" s="5" t="n">
        <v>30096</v>
      </c>
      <c r="C8" s="5" t="n">
        <v>24259</v>
      </c>
      <c r="D8" s="5" t="n">
        <v>96439</v>
      </c>
      <c r="E8" s="5" t="n">
        <v>70077</v>
      </c>
    </row>
    <row r="9">
      <c r="A9" s="4" t="inlineStr">
        <is>
          <t>Operating income (loss)</t>
        </is>
      </c>
      <c r="B9" s="5" t="n">
        <v>-3426</v>
      </c>
      <c r="C9" s="5" t="n">
        <v>108723</v>
      </c>
      <c r="D9" s="5" t="n">
        <v>-132379</v>
      </c>
      <c r="E9" s="5" t="n">
        <v>34510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1863</v>
      </c>
      <c r="C11" s="5" t="n">
        <v>-17935</v>
      </c>
      <c r="D11" s="5" t="n">
        <v>-61001</v>
      </c>
      <c r="E11" s="5" t="n">
        <v>-52731</v>
      </c>
    </row>
    <row r="12">
      <c r="A12" s="4" t="inlineStr">
        <is>
          <t>Other income</t>
        </is>
      </c>
      <c r="B12" s="5" t="n">
        <v>3317</v>
      </c>
      <c r="C12" s="5" t="n">
        <v>7252</v>
      </c>
      <c r="D12" s="5" t="n">
        <v>9689</v>
      </c>
      <c r="E12" s="5" t="n">
        <v>24297</v>
      </c>
    </row>
    <row r="13">
      <c r="A13" s="4" t="inlineStr">
        <is>
          <t>Total other expenses, net</t>
        </is>
      </c>
      <c r="B13" s="5" t="n">
        <v>-18546</v>
      </c>
      <c r="C13" s="5" t="n">
        <v>-10683</v>
      </c>
      <c r="D13" s="5" t="n">
        <v>-51312</v>
      </c>
      <c r="E13" s="5" t="n">
        <v>-28434</v>
      </c>
    </row>
    <row r="14">
      <c r="A14" s="4" t="inlineStr">
        <is>
          <t>Income (loss) before income taxes</t>
        </is>
      </c>
      <c r="B14" s="5" t="n">
        <v>-21972</v>
      </c>
      <c r="C14" s="5" t="n">
        <v>98040</v>
      </c>
      <c r="D14" s="5" t="n">
        <v>-183691</v>
      </c>
      <c r="E14" s="5" t="n">
        <v>316671</v>
      </c>
    </row>
    <row r="15">
      <c r="A15" s="4" t="inlineStr">
        <is>
          <t>Income tax recovery (provision)</t>
        </is>
      </c>
      <c r="B15" s="5" t="n">
        <v>-3984</v>
      </c>
      <c r="C15" s="5" t="n">
        <v>-31294</v>
      </c>
      <c r="D15" s="5" t="n">
        <v>28851</v>
      </c>
      <c r="E15" s="5" t="n">
        <v>-89656</v>
      </c>
    </row>
    <row r="16">
      <c r="A16" s="4" t="inlineStr">
        <is>
          <t>Net income (loss)</t>
        </is>
      </c>
      <c r="B16" s="6" t="n">
        <v>-25956</v>
      </c>
      <c r="C16" s="6" t="n">
        <v>66746</v>
      </c>
      <c r="D16" s="6" t="n">
        <v>-154840</v>
      </c>
      <c r="E16" s="6" t="n">
        <v>227015</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7" t="n">
        <v>-0.39</v>
      </c>
      <c r="C18" s="7" t="n">
        <v>1.01</v>
      </c>
      <c r="D18" s="7" t="n">
        <v>-2.33</v>
      </c>
      <c r="E18" s="7" t="n">
        <v>3.43</v>
      </c>
    </row>
    <row r="19">
      <c r="A19" s="4" t="inlineStr">
        <is>
          <t>Diluted</t>
        </is>
      </c>
      <c r="B19" s="8" t="n">
        <v>-0.39</v>
      </c>
      <c r="C19" s="5" t="n">
        <v>1</v>
      </c>
      <c r="D19" s="8" t="n">
        <v>-2.33</v>
      </c>
      <c r="E19" s="8" t="n">
        <v>3.41</v>
      </c>
    </row>
    <row r="20">
      <c r="A20" s="4" t="inlineStr">
        <is>
          <t>Dividends declared per common share</t>
        </is>
      </c>
      <c r="B20" s="9" t="n">
        <v>0.075</v>
      </c>
      <c r="C20" s="9" t="n">
        <v>0.075</v>
      </c>
      <c r="D20" s="9" t="n">
        <v>0.225</v>
      </c>
      <c r="E20" s="9" t="n">
        <v>0.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Note 13. Accumulated Other Comprehensive Loss The change in the accumulated other comprehensive loss by component (net of tax) for the three and nine months ended September 30, 2023 and 2022 was as follows:
Foreign Currency Translation Adjustments Defined Benefit Pension and Other Post-Retirement Benefit Items Total
Three Months Ended September 30:
Balance as of June 30, 2023 $ ( 164,199 ) $ 15,164 $ ( 149,035 )
Other comprehensive loss before reclassifications ( 38,439 ) — ( 38,439 )
Amounts reclassified — 81 81
Other comprehensive income (loss) ( 38,439 ) 81 ( 38,358 )
Balance as of September 30, 2023 $ ( 202,638 ) $ 15,245 $ ( 187,393 )
Balance as of June 30, 2022 $ ( 192,059 ) $ 6,551 $ ( 185,508 )
Other comprehensive income (loss) before reclassifications ( 94,781 ) 112 ( 94,669 )
Amounts reclassified — ( 101 ) ( 101 )
Other comprehensive income (loss) ( 94,781 ) 11 ( 94,770 )
Balance as of September 30, 2022 $ ( 286,840 ) $ 6,562 $ ( 280,278 )
Nine Months Ended September 30:
Balance as of December 31, 2022 $ ( 195,085 ) $ 15,123 $ ( 179,962 )
Other comprehensive loss before reclassifications ( 7,553 ) — ( 7,553 )
Amounts reclassified — 122 122
Other comprehensive income (loss) ( 7,553 ) 122 ( 7,431 )
Balance as of September 30, 2023 $ ( 202,638 ) $ 15,245 $ ( 187,393 )
Balance as of December 31, 2021 $ ( 97,517 ) $ 6,724 $ ( 90,793 )
Other comprehensive income (loss) before reclassifications ( 189,323 ) 174 ( 189,149 )
Amounts reclassified — ( 336 ) ( 336 )
Other comprehensive loss ( 189,323 ) ( 162 ) ( 189,485 )
Balance as of September 30, 2022 $ ( 286,840 ) $ 6,562 $ ( 280,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Company enters into related party transactions with its joint ventures. For the three and nine months ended September 30, 2023 , pulp purchases from the Company's 50 % owned Cariboo mill, which are transacted at the Cariboo mill's cost, were $ 24,016 and $ 73,411 , respectively, (2022 – $ 28,550 and $ 79,817 ) and as of September 30, 2023 , the Company had a payable balance to the Cariboo mill of $ 2,810 (December 31, 2022 – payable of $ 4,409 ). For the three and nine months ended September 30, 2023 , services from the Company's 50 % owned logging and chipping operation, which are transacted at arm's length negotiated prices, were $ 729 and $ 9,168 , respectively (2022 – $ 3,092 and $ 10,348 ), and as of September 30, 2023 , the Company had a receivable balance from the operation of $ 2,595 (December 31, 2022 – receivable of $ 5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5. Segment Information The Company is managed based on the primary products it manufactures: pulp and solid wood. Accordingly, the Company's four pulp mills and its 50 % interest in the Cariboo pulp mill are aggregated into the pulp segment. The Friesau sawmill, the Torgau facility and the mass timber facilities are aggregated into the solid wood segment. Commencing in the third quarter of 2022, after our acquisition of the Torgau facility, the Company reorganized its operating and management structure which included having the chief operating decision maker review the mass timber results with the results of the Friesau sawmill and Torgau facility. This classification of the mass timber results within the solid wood segment has been reflected retrospectively. Previously they were included in our corporate and other segment. The Company's sandalwood business is included in corporate and other as it does not meet the criteria to be reported as a separate reportable segment. None of the income or loss items following operating income (loss) in the Company's Interim Consolidated Statements of Operations are allocated to the segments, as those items are reviewed separately by management. Information about certain segment data for the three and nine months ended September 30, 2023 and 2022, was as follows:
Three Months Ended September 30, 2023 Pulp Solid Wood Corporate Consolidated
Revenues from external customers $ 348,853 $ 119,547 $ 2,421 $ 470,821
Operating income (loss) $ 21,181 $ ( 19,690 ) $ ( 4,917 ) $ ( 3,426 )
Depreciation and amortization $ 28,186 $ 12,517 $ 250 $ 40,953
Revenues by major products
Pulp $ 318,102 $ — $ — $ 318,102
Lumber — 50,815 — 50,815
Energy and chemicals 30,751 5,468 2,421 38,640
Manufactured products (a) — 20,850 — 20,850
Pallets — 28,807 — 28,807
Biofuels (b) — 11,387 — 11,387
Wood residuals — 2,220 — 2,220
Total revenues $ 348,853 $ 119,547 $ 2,421 $ 470,821
Revenues by geographical markets (c)
U.S. $ 26,836 $ 48,300 $ 336 $ 75,472
Foreign countries
Germany 87,993 52,838 179 141,010
China 128,335 400 — 128,735
Other countries 105,689 18,009 1,906 125,604
322,017 71,247 2,085 395,349
Total revenues $ 348,853 $ 119,547 $ 2,421 $ 470,821 (a) Manufactured products primarily includes cross-laminated timber, glulam and finger joint lumber. (b) Biofuels includes pellets and briquettes. (c) Sales are attributed to countries based on the ship-to location provided by the customer. Note 15. Segment Information (continued)
Three Months Ended September 30, 2022 Pulp Solid Wood Corporate Consolidated
Revenues from external customers $ 456,657 $ 74,266 $ 1,891 $ 532,814
Operating income (loss) $ 109,985 $ 2,896 $ ( 4,158 ) $ 108,723
Depreciation and amortization $ 28,174 $ 3,733 $ 237 $ 32,144
Revenues by major products
Pulp $ 395,459 $ — $ — $ 395,459
Lumber — 54,327 — 54,327
Energy and chemicals 61,198 8,111 1,891 71,200
Manufactured products (a) — 7,117 — 7,117
Wood residuals — 4,711 — 4,711
Total revenues $ 456,657 $ 74,266 $ 1,891 $ 532,814
Revenues by geographical markets (b)
U.S. $ 70,029 $ 36,702 $ 577 $ 107,308
Foreign countries
Germany 142,607 21,265 — 163,872
China 102,158 277 — 102,435
Other countries 141,863 16,022 1,314 159,199
386,628 37,564 1,314 425,506
Total revenues $ 456,657 $ 74,266 $ 1,891 $ 532,814 (a) Manufactured products primarily includes finger joint lumber. (b) Sales are attributed to countries based on the ship-to location provided by the customer. Note 15. Segment Information (continued)
Nine Months Ended September 30, 2023 Pulp Solid Wood Corporate Consolidated
Revenues from external customers $ 1,151,948 $ 366,611 $ 4,791 $ 1,523,350
Operating loss $ ( 49,507 ) $ ( 69,252 ) $ ( 13,620 ) $ ( 132,379 )
Depreciation and amortization $ 83,368 $ 44,541 $ 787 $ 128,696
Total assets (a) $ 1,658,870 $ 655,452 $ 340,679 $ 2,655,001
Revenues by major products
Pulp $ 1,061,933 $ — $ — $ 1,061,933
Lumber — 170,118 — 170,118
Energy and chemicals 90,015 16,523 4,791 111,329
Manufactured products (b) — 42,643 — 42,643
Pallets — 97,657 — 97,657
Biofuels (c) — 29,764 — 29,764
Wood residuals — 9,906 — 9,906
Total revenues $ 1,151,948 $ 366,611 $ 4,791 $ 1,523,350
Revenues by geographical markets (d)
U.S. $ 99,478 $ 131,520 $ 910 $ 231,908
Foreign countries
Germany 271,682 177,122 409 449,213
China 399,527 2,404 — 401,931
Other countries 381,261 55,565 3,472 440,298
1,052,470 235,091 3,881 1,291,442
Total revenues $ 1,151,948 $ 366,611 $ 4,791 $ 1,523,350 (a) Total assets for the pulp segment includes the Company's $ 43,933 investment in joint ventures, primarily for the Cariboo mill. Total assets for the solid wood segment includes $ 33,921 of goodwill from the acquisition of Torgau. (b) Manufactured products primarily includes cross-laminated timber, glulam and finger joint lumber. (c) Biofuels includes pellets and briquettes. (d) Sales are attributed to countries based on the ship-to location provided by the customer. Note 15. Segment Information (continued)
Nine Months Ended September 30, 2022 Pulp Solid Wood Corporate Consolidated
Revenues from external customers $ 1,402,892 $ 290,048 $ 4,941 $ 1,697,881
Operating income (loss) $ 271,692 $ 84,923 $ ( 11,510 ) $ 345,105
Depreciation and amortization $ 82,859 $ 11,719 $ 710 $ 95,288
Revenues by major products
Pulp $ 1,260,949 $ — $ — $ 1,260,949
Lumber — 242,961 — 242,961
Energy and chemicals 141,943 18,343 4,941 165,227
Manufactured products (a) — 17,176 — 17,176
Wood residuals — 11,568 — 11,568
Total revenues $ 1,402,892 $ 290,048 $ 4,941 $ 1,697,881
Revenues by geographical markets (b)
U.S. $ 177,144 $ 157,169 $ 1,023 $ 335,336
Foreign countries
Germany 429,269 67,684 — 496,953
China 342,513 629 — 343,142
Other countries 453,966 64,566 3,918 522,450
1,225,748 132,879 3,918 1,362,545
Total revenues $ 1,402,892 $ 290,048 $ 4,941 $ 1,697,881 (a) Manufactured products primarily includes finger joint lumber. (b) Sales are attributed to countries based on the ship-to location provided by the customer. As of December 31, 2022, the Company had total assets of $ 1,768,628 in the pulp segment, $ 613,171 in the solid wood segment and $ 343,238 in corporate and other. Total assets for the pulp segment includes the Company's $ 45,635 investment in joint ventures, primarily for the Cariboo mill. Total assets for the solid wood segment includes $ 30,937 of goodwill from the acquisition of Torgau. Revenues between segments are accounted for at prices that approximate fair value. These include revenues from the sale of residual fiber from the solid wood segment to the pulp segment for use in pulp production and from the sale of residual fuel from the pulp segment to the solid wood segment for use in energy production. For the three and nine months ended September 30, 2023, the pulp segment sold $ 221 and $ 765 , respectively, of residual fuel to the solid wood segment (2022 – $ nil ) and the solid wood segment sold $ 10,267 and $ 32,408 , respectively, of residual fiber to the pulp segment (2022 – $ 7,370 and $ 20,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t>
        </is>
      </c>
      <c r="B4" s="4" t="inlineStr">
        <is>
          <t>Note 16.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September 30, 2023 and December 31, 2022 were as follows:
Fair value measurements as of
September 30, 2023 using:
Description Level 1 Level 2 Level 3 Total
Revolving credit facilities $ — $ 190,575 $ — $ 190,575
Senior notes — 1,173,914 — 1,173,914
$ — $ 1,364,489 $ — $ 1,364,489 Note 16. Financial Instruments and Fair Value Measurement (continued)
Fair value measurements as of
December 31, 2022 using:
Description Level 1 Level 2 Level 3 Total
Revolving credit facilities $ — $ 141,075 $ — $ 141,075
Senior notes — 1,015,633 — 1,015,633
$ — $ 1,156,708 $ — $ 1,156,708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September 30, 2023 or December 31, 2022. However, fair value disclosure is required. The carrying value of the Company's senior notes, net of unamortized note issuance costs, was $ 1,359,296 as of September 30, 2023 (December 31, 2022 – $ 1,161,672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its sale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performance. Concentrations of credit risk are with customers and agents based primarily in Germany, China and the U.S. The Company’s exposure to credit losses may increase if its customers' production and other costs are adversely affected by inflation.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As of September 30, 2023, the Company has not had significant credit losses. As of September 30, 2023, the carrying amount of cash and cash equivalents of $ 343,725 and accounts receivable of $ 266,927 recorded in the Interim Consolidated Balance Sheet, net of any allowances for losses, represent the Company’s maximum exposure to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Interim Consolidated Financial Statements contained herein include the accounts of Mercer International Inc. ("Mercer Inc.") and all of its subsidiaries (collectively the "Company"). Mercer Inc. owns 100 % of its subsidiaries with the exception of the 50 %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2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2.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2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nd discount rates associated with impairment testing for long-lived assets and goodwill,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ummary of Preliminary Allocation of Purchase Price to Estimated Fair Value of Assets Acquired and Liabilities Assumed</t>
        </is>
      </c>
      <c r="B4" s="4" t="inlineStr">
        <is>
          <t xml:space="preserve">The Company’s allocation of the purchase price to the fair value of the assets acquired and liabilities assumed on the acquisition date was finalized during the nine month period ended September 30, 2023. The following table summarizes the purchase price allocation: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was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Components of Inventories</t>
        </is>
      </c>
      <c r="B4" s="4" t="inlineStr">
        <is>
          <t xml:space="preserve">Inventories as of September 30, 2023 and December 31, 2022, were comprised of the following:
September 30, December 31,
Raw materials $ 147,658 $ 160,442
Finished goods 137,062 158,082
Spare parts and other 137,431 131,946
$ 422,151 $ 450,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September 30, December 31,
Beginning of period balance $ 30,937 $ —
Acquisition — 28,274
Purchase price allocation adjustment 2,939 —
Impact of changes in foreign exchange rate 45 2,663
End of period balance $ 33,921 $ 30,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Other</t>
        </is>
      </c>
      <c r="B4" s="4" t="inlineStr">
        <is>
          <t>Accounts payable and other as of September 30, 2023 and December 31, 2022, were comprised of the following:
September 30, December 31,
Trade payables $ 61,425 $ 92,848
Accrued expenses 82,193 96,979
Interest payable 12,226 26,756
Income tax payable 36,590 99,827
Payroll-related accruals 32,192 34,353
Deposits for mass timber sales contracts 2,445 —
Wastewater fee (a) 8,049 8,614
Finance lease liability 7,265 7,368
Operating lease liability 5,426 5,255
Other 19,532 5,306
$ 267,343 $ 377,30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956</v>
      </c>
      <c r="C4" s="6" t="n">
        <v>66746</v>
      </c>
      <c r="D4" s="6" t="n">
        <v>-154840</v>
      </c>
      <c r="E4" s="6" t="n">
        <v>2270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 (loss) related to defined benefit pension plans</t>
        </is>
      </c>
      <c r="B6" s="5" t="n">
        <v>81</v>
      </c>
      <c r="C6" s="5" t="n">
        <v>11</v>
      </c>
      <c r="D6" s="5" t="n">
        <v>122</v>
      </c>
      <c r="E6" s="5" t="n">
        <v>-224</v>
      </c>
    </row>
    <row r="7">
      <c r="A7" s="4" t="inlineStr">
        <is>
          <t>Income tax recovery</t>
        </is>
      </c>
      <c r="B7" s="5" t="n">
        <v>0</v>
      </c>
      <c r="C7" s="5" t="n">
        <v>0</v>
      </c>
      <c r="D7" s="5" t="n">
        <v>0</v>
      </c>
      <c r="E7" s="5" t="n">
        <v>62</v>
      </c>
    </row>
    <row r="8">
      <c r="A8" s="4" t="inlineStr">
        <is>
          <t>Gain (loss) related to defined benefit pension plans, net of tax</t>
        </is>
      </c>
      <c r="B8" s="5" t="n">
        <v>81</v>
      </c>
      <c r="C8" s="5" t="n">
        <v>11</v>
      </c>
      <c r="D8" s="5" t="n">
        <v>122</v>
      </c>
      <c r="E8" s="5" t="n">
        <v>-162</v>
      </c>
    </row>
    <row r="9">
      <c r="A9" s="4" t="inlineStr">
        <is>
          <t>Foreign currency translation adjustments</t>
        </is>
      </c>
      <c r="B9" s="5" t="n">
        <v>-38439</v>
      </c>
      <c r="C9" s="5" t="n">
        <v>-94781</v>
      </c>
      <c r="D9" s="5" t="n">
        <v>-7553</v>
      </c>
      <c r="E9" s="5" t="n">
        <v>-189323</v>
      </c>
    </row>
    <row r="10">
      <c r="A10" s="4" t="inlineStr">
        <is>
          <t>Other comprehensive loss, net of taxes</t>
        </is>
      </c>
      <c r="B10" s="5" t="n">
        <v>-38358</v>
      </c>
      <c r="C10" s="5" t="n">
        <v>-94770</v>
      </c>
      <c r="D10" s="5" t="n">
        <v>-7431</v>
      </c>
      <c r="E10" s="5" t="n">
        <v>-189485</v>
      </c>
    </row>
    <row r="11">
      <c r="A11" s="4" t="inlineStr">
        <is>
          <t>Total comprehensive income (loss)</t>
        </is>
      </c>
      <c r="B11" s="6" t="n">
        <v>-64314</v>
      </c>
      <c r="C11" s="6" t="n">
        <v>-28024</v>
      </c>
      <c r="D11" s="6" t="n">
        <v>-162271</v>
      </c>
      <c r="E11" s="6" t="n">
        <v>375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Debt as of September 30, 2023 and December 31, 2022, was comprised of the following:
Maturity September 30, December 31,
Senior notes (a)
5.500 % senior notes 2026 $ 300,000 $ 300,000
12.875 % senior notes 2028 200,000 —
5.125 % senior notes 2029 875,000 875,000
Credit arrangements
€ 370.1 million German joint revolving credit facility (b) 2027 146,197 109,326
C$ 160.0 million Canadian joint revolving credit facility (c) 2027 44,378 31,749
€ 2.6 million demand loan (d) — —
Finance lease liability 47,170 51,129
1,612,745 1,367,204
Less: unamortized senior note issuance costs ( 15,704 ) ( 13,328 )
Less: finance lease liability due within one year ( 7,265 ) ( 7,368 )
$ 1,589,776 $ 1,346,508 . As of September 30, 2023,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The Company utilized $ 70,000 of the net proceeds to partially pay down borrowings under the Canadian revolving credit facility, of which approximately $ 38,787 was paid in September 2023 and $ 31,213 was paid in October 2023. The remaining proceeds were used for working capital and general corporate purposes. The senior notes which mature on February 1, 2029 (the "2029 Senior Notes") and on January 15, 2026 (the “2026 Senior Notes” and collectively with the 2029 Senior Notes and 2028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 Note 8. Debt (continued) (b) In September 2023, the Company increased the borrowing capacity of the joint revolving credit facility for the German mills by € 70.1 million to € 370.1 million. The credit facility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September 30, 2023, approximately € 138.0 million ( $ 146,197 ) of this facility was drawn and accruing interest at a rate of 5.096 % , approximately € 13.5 million ( $ 14,315 ) was supporting bank guarantees and approximately € 218.6 million ( $ 231,599 ) was available.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OFR for a one month tenor plus 1.00 % and the bank’s applicable reference rate for U.S. dollar loans ; and (iv) dollar SOFR advances, which bear interest at Adjusted Term SOFR plus 1.20 % to 1.45 % per annum. As of September 30, 2023, approximately C$ 60.0 million ( $ 44,378 ) of this facility was drawn and accruing interest at a rate of 6.696 % , approximately C$ 1.3 million ( $ 933 ) was supporting letters of credit and approximately C$ 98.7 million ( $ 73,031 ) was available. (d) A € 2.6 million demand loan for Rosenthal that does not have a maturity date. Borrowings under this facility are unsecured and bear interest at the rate of the three-month Euribor plus 2.50 %. As of September 30, 2023, approximately € 2.6 million ( $ 2,703 ) of this facility was supporting bank guarantees and approximately $ nil was available.</t>
        </is>
      </c>
    </row>
    <row r="5">
      <c r="A5" s="4" t="inlineStr">
        <is>
          <t>Debt Redemption Period for Outstanding Senior Notes</t>
        </is>
      </c>
      <c r="B5" s="4" t="inlineStr">
        <is>
          <t>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t>
        </is>
      </c>
    </row>
    <row r="6">
      <c r="A6" s="4" t="inlineStr">
        <is>
          <t>Principal Maturities of Debt</t>
        </is>
      </c>
      <c r="B6" s="4" t="inlineStr">
        <is>
          <t xml:space="preserve">The maturities of the principal portion of the senior notes and credit arrangements as of September 30, 2023 were as follows:
Senior Notes and Credit Arrangements
2023 $ —
2024 —
2025 —
2026 300,000
2027 190,575
Thereafter 1,075,000
$ 1,565,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components of the net benefit costs for the Celgar and Peace River defined benefit plans, in aggregate for the three and nine months ended September 30, 2023 and 2022 were as follows:
Three Months Ended September 30,
2023 2022
Pension Other Post- Pension Other Post-
Service cost $ 603 $ 29 $ 885 $ 47
Interest cost 1,175 124 936 102
Expected return on plan assets ( 1,391 ) — ( 1,445 ) —
Amortization of unrecognized items 324 ( 243 ) 72 ( 173 )
Net benefit costs (gains) $ 711 $ ( 90 ) $ 448 $ ( 24 ) Note 9. Pension and Other Post-Retirement Benefit Obligations (continued)
Nine Months Ended September 30,
2023 2022
Pension Other Post- Pension Other Post-
Service cost $ 1,803 $ 88 $ 2,703 $ 145
Interest cost 3,515 372 2,858 312
Expected return on plan assets ( 4,382 ) — ( 4,381 ) —
Amortization of unrecognized items 848 ( 726 ) 191 ( 527 )
Net benefit costs (gains) $ 1,784 $ ( 266 ) $ 1,371 $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Reconciliation of Effective Tax Rate</t>
        </is>
      </c>
      <c r="B4" s="4" t="inlineStr">
        <is>
          <t xml:space="preserve">Differences between the U.S. Federal statutory and the Company's effective tax rates for the three and nine months ended September 30, 2023 and 2022, were as follows:
Three Months Ended Nine Months Ended
2023 2022 2023 2022
U.S. Federal statutory rate 21 % 21 % 21 % 21 %
Income tax recovery (provision) using U.S. Federal statutory rate on income (loss) before income taxes $ 4,616 $ ( 20,566 ) $ 38,575 $ ( 66,481 )
Tax differential on foreign income (loss) 1,394 ( 7,911 ) 7,669 ( 27,961 )
Effect of foreign earnings (a) — ( 1,274 ) — ( 3,377 )
Valuation allowance (b) ( 8,223 ) 695 ( 22,342 ) 1,143
Foreign exchange on settlement of debt — ( 30 ) — 2,994
Tax benefit of partnership structure 783 783 2,349 2,349
Non-taxable foreign subsidies 600 703 2,644 2,064
True-up of prior year taxes ( 7,200 ) ( 2,059 ) ( 2,723 ) ( 465 )
Annual effective tax rate adjustment 4,000 ( 3,000 ) — 2,000
Other, net 46 1,365 2,679 ( 1,922 )
Income tax recovery (provision) $ ( 3,984 ) $ ( 31,294 ) $ 28,851 $ ( 89,656 )
Comprised of:
Current income tax recovery (provision) $ 5,536 $ ( 30,674 ) $ ( 5,678 ) $ ( 74,029 )
Deferred income tax recovery (provision) ( 9,520 ) ( 620 ) 34,529 ( 15,627 )
Income tax recovery (provision) $ ( 3,984 ) $ ( 31,294 ) $ 28,851 $ ( 89,656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Line Items]</t>
        </is>
      </c>
      <c r="B3" s="4" t="inlineStr">
        <is>
          <t xml:space="preserve"> </t>
        </is>
      </c>
    </row>
    <row r="4">
      <c r="A4" s="4" t="inlineStr">
        <is>
          <t>Summary of Dividends Declared</t>
        </is>
      </c>
      <c r="B4" s="4" t="inlineStr">
        <is>
          <t xml:space="preserve">During the nine months ended September 30, 2023, the Company's board of directors declared the following quarterly dividends:
Date Declared Dividend Per Amount
February 16, 2023 $ 0.075 $ 4,982
May 4, 2023 0.075 4,989
August 3, 2023 0.075 4,989
$ 0.225 $ 14,960 </t>
        </is>
      </c>
    </row>
    <row r="5">
      <c r="A5" s="4" t="inlineStr">
        <is>
          <t>Performance Share Units</t>
        </is>
      </c>
      <c r="B5" s="4" t="inlineStr">
        <is>
          <t xml:space="preserve"> </t>
        </is>
      </c>
    </row>
    <row r="6">
      <c r="A6" s="3" t="inlineStr">
        <is>
          <t>Stockholders Equity [Line Items]</t>
        </is>
      </c>
      <c r="B6" s="4" t="inlineStr">
        <is>
          <t xml:space="preserve"> </t>
        </is>
      </c>
    </row>
    <row r="7">
      <c r="A7" s="4" t="inlineStr">
        <is>
          <t>Summary of Share Activity</t>
        </is>
      </c>
      <c r="B7" s="4" t="inlineStr">
        <is>
          <t xml:space="preserve">The following table summarizes PSU activity during the period:
Number of PSUs
Outstanding as of January 1, 2023 3,484,154
Granted 1,599,778
Vested and issued ( 253,508 )
Forfeited ( 1,149,127 )
Outstanding as of September 30, 2023 3,681,297 </t>
        </is>
      </c>
    </row>
    <row r="8">
      <c r="A8" s="4" t="inlineStr">
        <is>
          <t>Restricted Stock Restricted Stock Units and Deferred Stock Units [Member]</t>
        </is>
      </c>
      <c r="B8" s="4" t="inlineStr">
        <is>
          <t xml:space="preserve"> </t>
        </is>
      </c>
    </row>
    <row r="9">
      <c r="A9" s="3" t="inlineStr">
        <is>
          <t>Stockholders Equity [Line Items]</t>
        </is>
      </c>
      <c r="B9" s="4" t="inlineStr">
        <is>
          <t xml:space="preserve"> </t>
        </is>
      </c>
    </row>
    <row r="10">
      <c r="A10" s="4" t="inlineStr">
        <is>
          <t>Summary of Share Activity</t>
        </is>
      </c>
      <c r="B10" s="4" t="inlineStr">
        <is>
          <t xml:space="preserve">The following table summarizes restricted share, RSU and DSU activity during the period:
Equity Based Awards Liability Based Awards
Number of Restricted Shares Number of RSUs Number of DSUs Number of DSUs
Outstanding as of January 1, 2023 34,699 50,000 11,554 —
Granted 54,227 — 28,107 91,663
Vested ( 34,699 ) ( 50,000 ) ( 12,070 ) ( 31,986 )
Outstanding as of September 30, 2023 54,227 — 27,591 59,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Net Income (Loss) Per Common Share</t>
        </is>
      </c>
      <c r="B4" s="4" t="inlineStr">
        <is>
          <t>The reconciliation of basic and diluted net income (loss) per common share for the three and nine months ended September 30, 2023 and 2022 was as follows:
Three Months Ended Nine Months Ended
2023 2022 2023 2022
Net income (loss)
Basic and diluted $ ( 25,956 ) $ 66,746 $ ( 154,840 ) $ 227,015
Net income (loss) per common share
Basic $ ( 0.39 ) $ 1.01 $ ( 2.33 ) $ 3.43
Diluted $ ( 0.39 ) $ 1.00 $ ( 2.33 ) $ 3.41
Weighted average number of common shares outstanding:
Basic (a) 66,470,639 66,132,492 66,385,886 66,089,104
Effect of dilutive instruments:
PSUs — 432,142 — 415,818
Restricted shares — 5,254 — 19,689
RSUs — 12,971 — 8,060
DSUs — 6,115 — 2,038
Diluted 66,470,639 66,588,974 66,385,886 66,534,709 (a) For the three and nine months ended September 30, 2023, the weighted average number of common shares outstanding excludes 54,227 restricted shares which have been granted, but have not vested as of September 30, 2023 (2022 – 34,699 restricted shares).</t>
        </is>
      </c>
    </row>
    <row r="5">
      <c r="A5" s="4" t="inlineStr">
        <is>
          <t>Anti-Dilutive Instruments Excluded from Calculation of Net Income (Loss) Per Common Share</t>
        </is>
      </c>
      <c r="B5" s="4" t="inlineStr">
        <is>
          <t xml:space="preserve">Instruments excluded from the calculation of net income (loss) per common share because they were anti-dilutive for the three and nine months ended September 30, 2023 and 2022 were as follows:
Three Months Ended Nine Months Ended
2023 2022 2023 2022
PSUs 3,681,297 — 3,681,297 —
Restricted shares 54,227 — 54,227 —
DSUs 44,155 — 44,15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The change in the accumulated other comprehensive loss by component (net of tax) for the three and nine months ended September 30, 2023 and 2022 was as follows:
Foreign Currency Translation Adjustments Defined Benefit Pension and Other Post-Retirement Benefit Items Total
Three Months Ended September 30:
Balance as of June 30, 2023 $ ( 164,199 ) $ 15,164 $ ( 149,035 )
Other comprehensive loss before reclassifications ( 38,439 ) — ( 38,439 )
Amounts reclassified — 81 81
Other comprehensive income (loss) ( 38,439 ) 81 ( 38,358 )
Balance as of September 30, 2023 $ ( 202,638 ) $ 15,245 $ ( 187,393 )
Balance as of June 30, 2022 $ ( 192,059 ) $ 6,551 $ ( 185,508 )
Other comprehensive income (loss) before reclassifications ( 94,781 ) 112 ( 94,669 )
Amounts reclassified — ( 101 ) ( 101 )
Other comprehensive income (loss) ( 94,781 ) 11 ( 94,770 )
Balance as of September 30, 2022 $ ( 286,840 ) $ 6,562 $ ( 280,278 )
Nine Months Ended September 30:
Balance as of December 31, 2022 $ ( 195,085 ) $ 15,123 $ ( 179,962 )
Other comprehensive loss before reclassifications ( 7,553 ) — ( 7,553 )
Amounts reclassified — 122 122
Other comprehensive income (loss) ( 7,553 ) 122 ( 7,431 )
Balance as of September 30, 2023 $ ( 202,638 ) $ 15,245 $ ( 187,393 )
Balance as of December 31, 2021 $ ( 97,517 ) $ 6,724 $ ( 90,793 )
Other comprehensive income (loss) before reclassifications ( 189,323 ) 174 ( 189,149 )
Amounts reclassified — ( 336 ) ( 336 )
Other comprehensive loss ( 189,323 ) ( 162 ) ( 189,485 )
Balance as of September 30, 2022 $ ( 286,840 ) $ 6,562 $ ( 280,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certain segment data for the three and nine months ended September 30, 2023 and 2022, was as follows:
Three Months Ended September 30, 2023 Pulp Solid Wood Corporate Consolidated
Revenues from external customers $ 348,853 $ 119,547 $ 2,421 $ 470,821
Operating income (loss) $ 21,181 $ ( 19,690 ) $ ( 4,917 ) $ ( 3,426 )
Depreciation and amortization $ 28,186 $ 12,517 $ 250 $ 40,953
Revenues by major products
Pulp $ 318,102 $ — $ — $ 318,102
Lumber — 50,815 — 50,815
Energy and chemicals 30,751 5,468 2,421 38,640
Manufactured products (a) — 20,850 — 20,850
Pallets — 28,807 — 28,807
Biofuels (b) — 11,387 — 11,387
Wood residuals — 2,220 — 2,220
Total revenues $ 348,853 $ 119,547 $ 2,421 $ 470,821
Revenues by geographical markets (c)
U.S. $ 26,836 $ 48,300 $ 336 $ 75,472
Foreign countries
Germany 87,993 52,838 179 141,010
China 128,335 400 — 128,735
Other countries 105,689 18,009 1,906 125,604
322,017 71,247 2,085 395,349
Total revenues $ 348,853 $ 119,547 $ 2,421 $ 470,821 (a) Manufactured products primarily includes cross-laminated timber, glulam and finger joint lumber. (b) Biofuels includes pellets and briquettes. (c) Sales are attributed to countries based on the ship-to location provided by the customer. Note 15. Segment Information (continued)
Three Months Ended September 30, 2022 Pulp Solid Wood Corporate Consolidated
Revenues from external customers $ 456,657 $ 74,266 $ 1,891 $ 532,814
Operating income (loss) $ 109,985 $ 2,896 $ ( 4,158 ) $ 108,723
Depreciation and amortization $ 28,174 $ 3,733 $ 237 $ 32,144
Revenues by major products
Pulp $ 395,459 $ — $ — $ 395,459
Lumber — 54,327 — 54,327
Energy and chemicals 61,198 8,111 1,891 71,200
Manufactured products (a) — 7,117 — 7,117
Wood residuals — 4,711 — 4,711
Total revenues $ 456,657 $ 74,266 $ 1,891 $ 532,814
Revenues by geographical markets (b)
U.S. $ 70,029 $ 36,702 $ 577 $ 107,308
Foreign countries
Germany 142,607 21,265 — 163,872
China 102,158 277 — 102,435
Other countries 141,863 16,022 1,314 159,199
386,628 37,564 1,314 425,506
Total revenues $ 456,657 $ 74,266 $ 1,891 $ 532,814 (a) Manufactured products primarily includes finger joint lumber. (b) Sales are attributed to countries based on the ship-to location provided by the customer. Note 15. Segment Information (continued)
Nine Months Ended September 30, 2023 Pulp Solid Wood Corporate Consolidated
Revenues from external customers $ 1,151,948 $ 366,611 $ 4,791 $ 1,523,350
Operating loss $ ( 49,507 ) $ ( 69,252 ) $ ( 13,620 ) $ ( 132,379 )
Depreciation and amortization $ 83,368 $ 44,541 $ 787 $ 128,696
Total assets (a) $ 1,658,870 $ 655,452 $ 340,679 $ 2,655,001
Revenues by major products
Pulp $ 1,061,933 $ — $ — $ 1,061,933
Lumber — 170,118 — 170,118
Energy and chemicals 90,015 16,523 4,791 111,329
Manufactured products (b) — 42,643 — 42,643
Pallets — 97,657 — 97,657
Biofuels (c) — 29,764 — 29,764
Wood residuals — 9,906 — 9,906
Total revenues $ 1,151,948 $ 366,611 $ 4,791 $ 1,523,350
Revenues by geographical markets (d)
U.S. $ 99,478 $ 131,520 $ 910 $ 231,908
Foreign countries
Germany 271,682 177,122 409 449,213
China 399,527 2,404 — 401,931
Other countries 381,261 55,565 3,472 440,298
1,052,470 235,091 3,881 1,291,442
Total revenues $ 1,151,948 $ 366,611 $ 4,791 $ 1,523,350 (a) Total assets for the pulp segment includes the Company's $ 43,933 investment in joint ventures, primarily for the Cariboo mill. Total assets for the solid wood segment includes $ 33,921 of goodwill from the acquisition of Torgau. (b) Manufactured products primarily includes cross-laminated timber, glulam and finger joint lumber. (c) Biofuels includes pellets and briquettes. (d) Sales are attributed to countries based on the ship-to location provided by the customer. Note 15. Segment Information (continued)
Nine Months Ended September 30, 2022 Pulp Solid Wood Corporate Consolidated
Revenues from external customers $ 1,402,892 $ 290,048 $ 4,941 $ 1,697,881
Operating income (loss) $ 271,692 $ 84,923 $ ( 11,510 ) $ 345,105
Depreciation and amortization $ 82,859 $ 11,719 $ 710 $ 95,288
Revenues by major products
Pulp $ 1,260,949 $ — $ — $ 1,260,949
Lumber — 242,961 — 242,961
Energy and chemicals 141,943 18,343 4,941 165,227
Manufactured products (a) — 17,176 — 17,176
Wood residuals — 11,568 — 11,568
Total revenues $ 1,402,892 $ 290,048 $ 4,941 $ 1,697,881
Revenues by geographical markets (b)
U.S. $ 177,144 $ 157,169 $ 1,023 $ 335,336
Foreign countries
Germany 429,269 67,684 — 496,953
China 342,513 629 — 343,142
Other countries 453,966 64,566 3,918 522,450
1,225,748 132,879 3,918 1,362,545
Total revenues $ 1,402,892 $ 290,048 $ 4,941 $ 1,697,881 (a) Manufactured products primarily includes finger joint lumber. (b) Sales are attributed to countries based on the ship-to location provided by the custom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s of the Outstanding Debt</t>
        </is>
      </c>
      <c r="B4" s="4" t="inlineStr">
        <is>
          <t xml:space="preserve">The estimated fair values of the Company's outstanding debt under the fair value hierarchy as of September 30, 2023 and December 31, 2022 were as follows:
Fair value measurements as of
September 30, 2023 using:
Description Level 1 Level 2 Level 3 Total
Revolving credit facilities $ — $ 190,575 $ — $ 190,575
Senior notes — 1,173,914 — 1,173,914
$ — $ 1,364,489 $ — $ 1,364,489 Note 16. Financial Instruments and Fair Value Measurement (continued)
Fair value measurements as of
December 31, 2022 using:
Description Level 1 Level 2 Level 3 Total
Revolving credit facilities $ — $ 141,075 $ — $ 141,075
Senior notes — 1,015,633 — 1,015,633
$ — $ 1,156,708 $ — $ 1,156,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Sep. 30, 2023</t>
        </is>
      </c>
    </row>
    <row r="2">
      <c r="A2" s="3" t="inlineStr">
        <is>
          <t>Summary Of Significant Accounting Policies [Line Items]</t>
        </is>
      </c>
      <c r="B2" s="4" t="inlineStr">
        <is>
          <t xml:space="preserve"> </t>
        </is>
      </c>
    </row>
    <row r="3">
      <c r="A3" s="4" t="inlineStr">
        <is>
          <t>Ownership percentage in subsidiaries</t>
        </is>
      </c>
      <c r="B3" s="10" t="n">
        <v>1</v>
      </c>
    </row>
    <row r="4">
      <c r="A4" s="4" t="inlineStr">
        <is>
          <t>MPR - Cariboo Mill</t>
        </is>
      </c>
      <c r="B4" s="4" t="inlineStr">
        <is>
          <t xml:space="preserve"> </t>
        </is>
      </c>
    </row>
    <row r="5">
      <c r="A5" s="3" t="inlineStr">
        <is>
          <t>Summary Of Significant Accounting Policies [Line Items]</t>
        </is>
      </c>
      <c r="B5" s="4" t="inlineStr">
        <is>
          <t xml:space="preserve"> </t>
        </is>
      </c>
    </row>
    <row r="6">
      <c r="A6" s="4" t="inlineStr">
        <is>
          <t>Ownership percentage</t>
        </is>
      </c>
      <c r="B6" s="10"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Acquisitions - Additional Information (Details) $ in Thousands, € in Millions</t>
        </is>
      </c>
      <c r="E1" s="2" t="inlineStr">
        <is>
          <t>3 Months Ended</t>
        </is>
      </c>
      <c r="F1" s="2" t="inlineStr">
        <is>
          <t>9 Months Ended</t>
        </is>
      </c>
    </row>
    <row r="2">
      <c r="B2" s="2" t="inlineStr">
        <is>
          <t>Jun. 15, 2023 USD ($)</t>
        </is>
      </c>
      <c r="C2" s="2" t="inlineStr">
        <is>
          <t>Sep. 30, 2022 USD ($)</t>
        </is>
      </c>
      <c r="D2" s="2" t="inlineStr">
        <is>
          <t>Sep. 30, 2022 EUR (€)</t>
        </is>
      </c>
      <c r="E2" s="2" t="inlineStr">
        <is>
          <t>Sep. 30, 2023 USD ($)</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sset for cash</t>
        </is>
      </c>
      <c r="B4" s="4" t="inlineStr">
        <is>
          <t xml:space="preserve"> </t>
        </is>
      </c>
      <c r="C4" s="4" t="inlineStr">
        <is>
          <t xml:space="preserve"> </t>
        </is>
      </c>
      <c r="D4" s="4" t="inlineStr">
        <is>
          <t xml:space="preserve"> </t>
        </is>
      </c>
      <c r="E4" s="6" t="n">
        <v>0</v>
      </c>
      <c r="F4" s="6" t="n">
        <v>82100</v>
      </c>
    </row>
    <row r="5">
      <c r="A5" s="4" t="inlineStr">
        <is>
          <t>Torgau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date</t>
        </is>
      </c>
      <c r="B7" s="4" t="inlineStr">
        <is>
          <t xml:space="preserve"> </t>
        </is>
      </c>
      <c r="C7" s="4" t="inlineStr">
        <is>
          <t>Sep. 30,  2022</t>
        </is>
      </c>
      <c r="D7" s="4" t="inlineStr">
        <is>
          <t>Sep. 30,  2022</t>
        </is>
      </c>
      <c r="E7" s="4" t="inlineStr">
        <is>
          <t xml:space="preserve"> </t>
        </is>
      </c>
      <c r="F7" s="4" t="inlineStr">
        <is>
          <t xml:space="preserve"> </t>
        </is>
      </c>
    </row>
    <row r="8">
      <c r="A8" s="4" t="inlineStr">
        <is>
          <t>Payments to acquire business for cash</t>
        </is>
      </c>
      <c r="B8" s="4" t="inlineStr">
        <is>
          <t xml:space="preserve"> </t>
        </is>
      </c>
      <c r="C8" s="6" t="n">
        <v>263196</v>
      </c>
      <c r="D8" s="11" t="n">
        <v>270</v>
      </c>
      <c r="E8" s="4" t="inlineStr">
        <is>
          <t xml:space="preserve"> </t>
        </is>
      </c>
      <c r="F8" s="4" t="inlineStr">
        <is>
          <t xml:space="preserve"> </t>
        </is>
      </c>
    </row>
    <row r="9">
      <c r="A9" s="4" t="inlineStr">
        <is>
          <t>Business acquisition ownership interest</t>
        </is>
      </c>
      <c r="B9" s="4" t="inlineStr">
        <is>
          <t xml:space="preserve"> </t>
        </is>
      </c>
      <c r="C9" s="10" t="n">
        <v>1</v>
      </c>
      <c r="D9" s="10" t="n">
        <v>1</v>
      </c>
      <c r="E9" s="4" t="inlineStr">
        <is>
          <t xml:space="preserve"> </t>
        </is>
      </c>
      <c r="F9" s="4" t="inlineStr">
        <is>
          <t xml:space="preserve"> </t>
        </is>
      </c>
    </row>
    <row r="10">
      <c r="A10" s="4" t="inlineStr">
        <is>
          <t>Structurlam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date</t>
        </is>
      </c>
      <c r="B12" s="4" t="inlineStr">
        <is>
          <t>Jun. 15,  2023</t>
        </is>
      </c>
      <c r="C12" s="4" t="inlineStr">
        <is>
          <t xml:space="preserve"> </t>
        </is>
      </c>
      <c r="D12" s="4" t="inlineStr">
        <is>
          <t xml:space="preserve"> </t>
        </is>
      </c>
      <c r="E12" s="4" t="inlineStr">
        <is>
          <t xml:space="preserve"> </t>
        </is>
      </c>
      <c r="F12" s="4" t="inlineStr">
        <is>
          <t xml:space="preserve"> </t>
        </is>
      </c>
    </row>
    <row r="13">
      <c r="A13" s="4" t="inlineStr">
        <is>
          <t>Payments to acquire asset for cash</t>
        </is>
      </c>
      <c r="B13" s="6" t="n">
        <v>82100</v>
      </c>
      <c r="C13" s="4" t="inlineStr">
        <is>
          <t xml:space="preserve"> </t>
        </is>
      </c>
      <c r="D13" s="4" t="inlineStr">
        <is>
          <t xml:space="preserve"> </t>
        </is>
      </c>
      <c r="E13" s="4" t="inlineStr">
        <is>
          <t xml:space="preserve"> </t>
        </is>
      </c>
      <c r="F13" s="4" t="inlineStr">
        <is>
          <t xml:space="preserve"> </t>
        </is>
      </c>
    </row>
    <row r="14">
      <c r="A14" s="4" t="inlineStr">
        <is>
          <t>Break fee and expense reimbursement</t>
        </is>
      </c>
      <c r="B14" s="5" t="n">
        <v>2400</v>
      </c>
      <c r="C14" s="4" t="inlineStr">
        <is>
          <t xml:space="preserve"> </t>
        </is>
      </c>
      <c r="D14" s="4" t="inlineStr">
        <is>
          <t xml:space="preserve"> </t>
        </is>
      </c>
      <c r="E14" s="4" t="inlineStr">
        <is>
          <t xml:space="preserve"> </t>
        </is>
      </c>
      <c r="F14" s="4" t="inlineStr">
        <is>
          <t xml:space="preserve"> </t>
        </is>
      </c>
    </row>
    <row r="15">
      <c r="A15" s="4" t="inlineStr">
        <is>
          <t>Acquisition costs</t>
        </is>
      </c>
      <c r="B15" s="6" t="n">
        <v>10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3725</v>
      </c>
      <c r="C3" s="6" t="n">
        <v>354032</v>
      </c>
    </row>
    <row r="4">
      <c r="A4" s="4" t="inlineStr">
        <is>
          <t>Accounts receivable, net</t>
        </is>
      </c>
      <c r="B4" s="5" t="n">
        <v>266927</v>
      </c>
      <c r="C4" s="5" t="n">
        <v>351993</v>
      </c>
    </row>
    <row r="5">
      <c r="A5" s="4" t="inlineStr">
        <is>
          <t>Inventories</t>
        </is>
      </c>
      <c r="B5" s="5" t="n">
        <v>422151</v>
      </c>
      <c r="C5" s="5" t="n">
        <v>450470</v>
      </c>
    </row>
    <row r="6">
      <c r="A6" s="4" t="inlineStr">
        <is>
          <t>Prepaid expenses and other</t>
        </is>
      </c>
      <c r="B6" s="5" t="n">
        <v>31697</v>
      </c>
      <c r="C6" s="5" t="n">
        <v>21680</v>
      </c>
    </row>
    <row r="7">
      <c r="A7" s="4" t="inlineStr">
        <is>
          <t>Total current assets</t>
        </is>
      </c>
      <c r="B7" s="5" t="n">
        <v>1064500</v>
      </c>
      <c r="C7" s="5" t="n">
        <v>1178175</v>
      </c>
    </row>
    <row r="8">
      <c r="A8" s="4" t="inlineStr">
        <is>
          <t>Property, plant and equipment, net</t>
        </is>
      </c>
      <c r="B8" s="5" t="n">
        <v>1396747</v>
      </c>
      <c r="C8" s="5" t="n">
        <v>1341322</v>
      </c>
    </row>
    <row r="9">
      <c r="A9" s="4" t="inlineStr">
        <is>
          <t>Investment in joint ventures</t>
        </is>
      </c>
      <c r="B9" s="5" t="n">
        <v>43933</v>
      </c>
      <c r="C9" s="5" t="n">
        <v>45635</v>
      </c>
    </row>
    <row r="10">
      <c r="A10" s="4" t="inlineStr">
        <is>
          <t>Amortizable intangible assets, net</t>
        </is>
      </c>
      <c r="B10" s="5" t="n">
        <v>50322</v>
      </c>
      <c r="C10" s="5" t="n">
        <v>61497</v>
      </c>
    </row>
    <row r="11">
      <c r="A11" s="4" t="inlineStr">
        <is>
          <t>Goodwill</t>
        </is>
      </c>
      <c r="B11" s="5" t="n">
        <v>33921</v>
      </c>
      <c r="C11" s="5" t="n">
        <v>30937</v>
      </c>
    </row>
    <row r="12">
      <c r="A12" s="4" t="inlineStr">
        <is>
          <t>Operating lease right-of-use assets</t>
        </is>
      </c>
      <c r="B12" s="5" t="n">
        <v>17351</v>
      </c>
      <c r="C12" s="5" t="n">
        <v>15049</v>
      </c>
    </row>
    <row r="13">
      <c r="A13" s="4" t="inlineStr">
        <is>
          <t>Pension asset</t>
        </is>
      </c>
      <c r="B13" s="5" t="n">
        <v>3514</v>
      </c>
      <c r="C13" s="5" t="n">
        <v>4397</v>
      </c>
    </row>
    <row r="14">
      <c r="A14" s="4" t="inlineStr">
        <is>
          <t>Other long-term assets</t>
        </is>
      </c>
      <c r="B14" s="5" t="n">
        <v>44713</v>
      </c>
      <c r="C14" s="5" t="n">
        <v>48025</v>
      </c>
    </row>
    <row r="15">
      <c r="A15" s="4" t="inlineStr">
        <is>
          <t>Total assets</t>
        </is>
      </c>
      <c r="B15" s="5" t="n">
        <v>2655001</v>
      </c>
      <c r="C15" s="5" t="n">
        <v>2725037</v>
      </c>
    </row>
    <row r="16">
      <c r="A16" s="3" t="inlineStr">
        <is>
          <t>Current liabilities</t>
        </is>
      </c>
      <c r="B16" s="4" t="inlineStr">
        <is>
          <t xml:space="preserve"> </t>
        </is>
      </c>
      <c r="C16" s="4" t="inlineStr">
        <is>
          <t xml:space="preserve"> </t>
        </is>
      </c>
    </row>
    <row r="17">
      <c r="A17" s="4" t="inlineStr">
        <is>
          <t>Accounts payable and other</t>
        </is>
      </c>
      <c r="B17" s="5" t="n">
        <v>267343</v>
      </c>
      <c r="C17" s="5" t="n">
        <v>377306</v>
      </c>
    </row>
    <row r="18">
      <c r="A18" s="4" t="inlineStr">
        <is>
          <t>Pension and other post-retirement benefit obligations</t>
        </is>
      </c>
      <c r="B18" s="5" t="n">
        <v>523</v>
      </c>
      <c r="C18" s="5" t="n">
        <v>755</v>
      </c>
    </row>
    <row r="19">
      <c r="A19" s="4" t="inlineStr">
        <is>
          <t>Total current liabilities</t>
        </is>
      </c>
      <c r="B19" s="5" t="n">
        <v>267866</v>
      </c>
      <c r="C19" s="5" t="n">
        <v>378061</v>
      </c>
    </row>
    <row r="20">
      <c r="A20" s="4" t="inlineStr">
        <is>
          <t>Long-term debt</t>
        </is>
      </c>
      <c r="B20" s="5" t="n">
        <v>1589776</v>
      </c>
      <c r="C20" s="5" t="n">
        <v>1346508</v>
      </c>
    </row>
    <row r="21">
      <c r="A21" s="4" t="inlineStr">
        <is>
          <t>Pension and other post-retirement benefit obligations</t>
        </is>
      </c>
      <c r="B21" s="5" t="n">
        <v>10768</v>
      </c>
      <c r="C21" s="5" t="n">
        <v>12178</v>
      </c>
    </row>
    <row r="22">
      <c r="A22" s="4" t="inlineStr">
        <is>
          <t>Operating lease liabilities</t>
        </is>
      </c>
      <c r="B22" s="5" t="n">
        <v>11593</v>
      </c>
      <c r="C22" s="5" t="n">
        <v>9475</v>
      </c>
    </row>
    <row r="23">
      <c r="A23" s="4" t="inlineStr">
        <is>
          <t>Other long-term liabilities</t>
        </is>
      </c>
      <c r="B23" s="5" t="n">
        <v>14158</v>
      </c>
      <c r="C23" s="5" t="n">
        <v>14072</v>
      </c>
    </row>
    <row r="24">
      <c r="A24" s="4" t="inlineStr">
        <is>
          <t>Deferred income tax</t>
        </is>
      </c>
      <c r="B24" s="5" t="n">
        <v>95388</v>
      </c>
      <c r="C24" s="5" t="n">
        <v>125959</v>
      </c>
    </row>
    <row r="25">
      <c r="A25" s="4" t="inlineStr">
        <is>
          <t>Total liabilities</t>
        </is>
      </c>
      <c r="B25" s="5" t="n">
        <v>1989549</v>
      </c>
      <c r="C25" s="5" t="n">
        <v>1886253</v>
      </c>
    </row>
    <row r="26">
      <c r="A26" s="3" t="inlineStr">
        <is>
          <t>Shareholders’ equity</t>
        </is>
      </c>
      <c r="B26" s="4" t="inlineStr">
        <is>
          <t xml:space="preserve"> </t>
        </is>
      </c>
      <c r="C26" s="4" t="inlineStr">
        <is>
          <t xml:space="preserve"> </t>
        </is>
      </c>
    </row>
    <row r="27">
      <c r="A27" s="4" t="inlineStr">
        <is>
          <t>Common shares $1 par value; 200,000,000 authorized; 66,525,000 issued and outstanding (2022 - 66,167,000)</t>
        </is>
      </c>
      <c r="B27" s="5" t="n">
        <v>66471</v>
      </c>
      <c r="C27" s="5" t="n">
        <v>66132</v>
      </c>
    </row>
    <row r="28">
      <c r="A28" s="4" t="inlineStr">
        <is>
          <t>Additional paid-in capital</t>
        </is>
      </c>
      <c r="B28" s="5" t="n">
        <v>358055</v>
      </c>
      <c r="C28" s="5" t="n">
        <v>354495</v>
      </c>
    </row>
    <row r="29">
      <c r="A29" s="4" t="inlineStr">
        <is>
          <t>Retained earnings</t>
        </is>
      </c>
      <c r="B29" s="5" t="n">
        <v>428319</v>
      </c>
      <c r="C29" s="5" t="n">
        <v>598119</v>
      </c>
    </row>
    <row r="30">
      <c r="A30" s="4" t="inlineStr">
        <is>
          <t>Accumulated other comprehensive loss</t>
        </is>
      </c>
      <c r="B30" s="5" t="n">
        <v>-187393</v>
      </c>
      <c r="C30" s="5" t="n">
        <v>-179962</v>
      </c>
    </row>
    <row r="31">
      <c r="A31" s="4" t="inlineStr">
        <is>
          <t>Total shareholders’ equity</t>
        </is>
      </c>
      <c r="B31" s="5" t="n">
        <v>665452</v>
      </c>
      <c r="C31" s="5" t="n">
        <v>838784</v>
      </c>
    </row>
    <row r="32">
      <c r="A32" s="4" t="inlineStr">
        <is>
          <t>Total liabilities and shareholders’ equity</t>
        </is>
      </c>
      <c r="B32" s="5" t="n">
        <v>2655001</v>
      </c>
      <c r="C32" s="5" t="n">
        <v>2725037</v>
      </c>
    </row>
    <row r="33">
      <c r="A33" s="4" t="inlineStr">
        <is>
          <t>Commitments and contingencies (Note 17)</t>
        </is>
      </c>
      <c r="B33" s="4" t="inlineStr">
        <is>
          <t xml:space="preserve"> </t>
        </is>
      </c>
      <c r="C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to Estimated Fair Value of Assets Acquired and Liabilities Assumed (Details) - USD ($) $ in Thousands</t>
        </is>
      </c>
      <c r="B1" s="2" t="inlineStr">
        <is>
          <t>Sep. 30, 2023</t>
        </is>
      </c>
      <c r="C1" s="2" t="inlineStr">
        <is>
          <t>Dec. 31, 2022</t>
        </is>
      </c>
      <c r="D1" s="2" t="inlineStr">
        <is>
          <t>Dec. 31, 2021</t>
        </is>
      </c>
    </row>
    <row r="2">
      <c r="A2" s="3" t="inlineStr">
        <is>
          <t>Purchase Price Allocation</t>
        </is>
      </c>
      <c r="B2" s="4" t="inlineStr">
        <is>
          <t xml:space="preserve"> </t>
        </is>
      </c>
      <c r="C2" s="4" t="inlineStr">
        <is>
          <t xml:space="preserve"> </t>
        </is>
      </c>
      <c r="D2" s="4" t="inlineStr">
        <is>
          <t xml:space="preserve"> </t>
        </is>
      </c>
    </row>
    <row r="3">
      <c r="A3" s="4" t="inlineStr">
        <is>
          <t>Goodwill</t>
        </is>
      </c>
      <c r="B3" s="6" t="n">
        <v>33921</v>
      </c>
      <c r="C3" s="6" t="n">
        <v>30937</v>
      </c>
      <c r="D3" s="6" t="n">
        <v>0</v>
      </c>
    </row>
    <row r="4">
      <c r="A4" s="4" t="inlineStr">
        <is>
          <t>Torgau Acquisition</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t>
        </is>
      </c>
      <c r="B6" s="5" t="n">
        <v>6592</v>
      </c>
      <c r="C6" s="4" t="inlineStr">
        <is>
          <t xml:space="preserve"> </t>
        </is>
      </c>
      <c r="D6" s="4" t="inlineStr">
        <is>
          <t xml:space="preserve"> </t>
        </is>
      </c>
    </row>
    <row r="7">
      <c r="A7" s="4" t="inlineStr">
        <is>
          <t>Accounts receivable</t>
        </is>
      </c>
      <c r="B7" s="5" t="n">
        <v>13202</v>
      </c>
      <c r="C7" s="4" t="inlineStr">
        <is>
          <t xml:space="preserve"> </t>
        </is>
      </c>
      <c r="D7" s="4" t="inlineStr">
        <is>
          <t xml:space="preserve"> </t>
        </is>
      </c>
    </row>
    <row r="8">
      <c r="A8" s="4" t="inlineStr">
        <is>
          <t>Inventories</t>
        </is>
      </c>
      <c r="B8" s="5" t="n">
        <v>50900</v>
      </c>
      <c r="C8" s="4" t="inlineStr">
        <is>
          <t xml:space="preserve"> </t>
        </is>
      </c>
      <c r="D8" s="4" t="inlineStr">
        <is>
          <t xml:space="preserve"> </t>
        </is>
      </c>
    </row>
    <row r="9">
      <c r="A9" s="4" t="inlineStr">
        <is>
          <t>Other current assets</t>
        </is>
      </c>
      <c r="B9" s="5" t="n">
        <v>2548</v>
      </c>
      <c r="C9" s="4" t="inlineStr">
        <is>
          <t xml:space="preserve"> </t>
        </is>
      </c>
      <c r="D9" s="4" t="inlineStr">
        <is>
          <t xml:space="preserve"> </t>
        </is>
      </c>
    </row>
    <row r="10">
      <c r="A10" s="4" t="inlineStr">
        <is>
          <t>Property, plant and equipment</t>
        </is>
      </c>
      <c r="B10" s="5" t="n">
        <v>205450</v>
      </c>
      <c r="C10" s="4" t="inlineStr">
        <is>
          <t xml:space="preserve"> </t>
        </is>
      </c>
      <c r="D10" s="4" t="inlineStr">
        <is>
          <t xml:space="preserve"> </t>
        </is>
      </c>
    </row>
    <row r="11">
      <c r="A11" s="4" t="inlineStr">
        <is>
          <t>Amortizable intangible assets</t>
        </is>
      </c>
      <c r="B11" s="5" t="n">
        <v>25141</v>
      </c>
      <c r="C11" s="4" t="inlineStr">
        <is>
          <t xml:space="preserve"> </t>
        </is>
      </c>
      <c r="D11" s="4" t="inlineStr">
        <is>
          <t xml:space="preserve"> </t>
        </is>
      </c>
    </row>
    <row r="12">
      <c r="A12" s="4" t="inlineStr">
        <is>
          <t>Goodwill</t>
        </is>
      </c>
      <c r="B12" s="5" t="n">
        <v>31213</v>
      </c>
      <c r="C12" s="4" t="inlineStr">
        <is>
          <t xml:space="preserve"> </t>
        </is>
      </c>
      <c r="D12" s="4" t="inlineStr">
        <is>
          <t xml:space="preserve"> </t>
        </is>
      </c>
    </row>
    <row r="13">
      <c r="A13" s="4" t="inlineStr">
        <is>
          <t>Other long-term assets</t>
        </is>
      </c>
      <c r="B13" s="5" t="n">
        <v>3934</v>
      </c>
      <c r="C13" s="4" t="inlineStr">
        <is>
          <t xml:space="preserve"> </t>
        </is>
      </c>
      <c r="D13" s="4" t="inlineStr">
        <is>
          <t xml:space="preserve"> </t>
        </is>
      </c>
    </row>
    <row r="14">
      <c r="A14" s="4" t="inlineStr">
        <is>
          <t>Total assets acquired</t>
        </is>
      </c>
      <c r="B14" s="5" t="n">
        <v>338980</v>
      </c>
      <c r="C14" s="4" t="inlineStr">
        <is>
          <t xml:space="preserve"> </t>
        </is>
      </c>
      <c r="D14" s="4" t="inlineStr">
        <is>
          <t xml:space="preserve"> </t>
        </is>
      </c>
    </row>
    <row r="15">
      <c r="A15" s="4" t="inlineStr">
        <is>
          <t>Accounts payable and other current liabilities</t>
        </is>
      </c>
      <c r="B15" s="5" t="n">
        <v>-43905</v>
      </c>
      <c r="C15" s="4" t="inlineStr">
        <is>
          <t xml:space="preserve"> </t>
        </is>
      </c>
      <c r="D15" s="4" t="inlineStr">
        <is>
          <t xml:space="preserve"> </t>
        </is>
      </c>
    </row>
    <row r="16">
      <c r="A16" s="4" t="inlineStr">
        <is>
          <t>Deferred income tax</t>
        </is>
      </c>
      <c r="B16" s="5" t="n">
        <v>-29390</v>
      </c>
      <c r="C16" s="4" t="inlineStr">
        <is>
          <t xml:space="preserve"> </t>
        </is>
      </c>
      <c r="D16" s="4" t="inlineStr">
        <is>
          <t xml:space="preserve"> </t>
        </is>
      </c>
    </row>
    <row r="17">
      <c r="A17" s="4" t="inlineStr">
        <is>
          <t>Other long-term liabilities</t>
        </is>
      </c>
      <c r="B17" s="5" t="n">
        <v>-2489</v>
      </c>
      <c r="C17" s="4" t="inlineStr">
        <is>
          <t xml:space="preserve"> </t>
        </is>
      </c>
      <c r="D17" s="4" t="inlineStr">
        <is>
          <t xml:space="preserve"> </t>
        </is>
      </c>
    </row>
    <row r="18">
      <c r="A18" s="4" t="inlineStr">
        <is>
          <t>Total liabilities assumed</t>
        </is>
      </c>
      <c r="B18" s="5" t="n">
        <v>-75784</v>
      </c>
      <c r="C18" s="4" t="inlineStr">
        <is>
          <t xml:space="preserve"> </t>
        </is>
      </c>
      <c r="D18" s="4" t="inlineStr">
        <is>
          <t xml:space="preserve"> </t>
        </is>
      </c>
    </row>
    <row r="19">
      <c r="A19" s="4" t="inlineStr">
        <is>
          <t>Net assets acquired</t>
        </is>
      </c>
      <c r="B19" s="6" t="n">
        <v>263196</v>
      </c>
      <c r="C19" s="4" t="inlineStr">
        <is>
          <t xml:space="preserve"> </t>
        </is>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Purchase Price to Estimated Fair Value of Assets Acquired and Liabilities Assumed (Parenthetical) (Details) - Torgau Acquisition</t>
        </is>
      </c>
      <c r="B1" s="2" t="inlineStr">
        <is>
          <t>Sep. 30, 2023 USD ($)</t>
        </is>
      </c>
    </row>
    <row r="2">
      <c r="A2" s="3" t="inlineStr">
        <is>
          <t>Business Acquisition [Line Items]</t>
        </is>
      </c>
      <c r="B2" s="4" t="inlineStr">
        <is>
          <t xml:space="preserve"> </t>
        </is>
      </c>
    </row>
    <row r="3">
      <c r="A3" s="4" t="inlineStr">
        <is>
          <t>Goodwill not deductible for tax purposes</t>
        </is>
      </c>
      <c r="B3" s="6" t="n">
        <v>0</v>
      </c>
    </row>
    <row r="4">
      <c r="A4" s="4" t="inlineStr">
        <is>
          <t>Order Backlog</t>
        </is>
      </c>
      <c r="B4" s="4" t="inlineStr">
        <is>
          <t xml:space="preserve"> </t>
        </is>
      </c>
    </row>
    <row r="5">
      <c r="A5" s="3" t="inlineStr">
        <is>
          <t>Business Acquisition [Line Items]</t>
        </is>
      </c>
      <c r="B5" s="4" t="inlineStr">
        <is>
          <t xml:space="preserve"> </t>
        </is>
      </c>
    </row>
    <row r="6">
      <c r="A6" s="4" t="inlineStr">
        <is>
          <t>Year of acquisition realized</t>
        </is>
      </c>
      <c r="B6" s="4" t="inlineStr">
        <is>
          <t>6 months</t>
        </is>
      </c>
    </row>
    <row r="7">
      <c r="A7" s="4" t="inlineStr">
        <is>
          <t>Fair value of intangible assets</t>
        </is>
      </c>
      <c r="B7" s="6" t="n">
        <v>15243000</v>
      </c>
    </row>
    <row r="8">
      <c r="A8" s="4" t="inlineStr">
        <is>
          <t>Energy Sales Agreement</t>
        </is>
      </c>
      <c r="B8" s="4" t="inlineStr">
        <is>
          <t xml:space="preserve"> </t>
        </is>
      </c>
    </row>
    <row r="9">
      <c r="A9" s="3" t="inlineStr">
        <is>
          <t>Business Acquisition [Line Items]</t>
        </is>
      </c>
      <c r="B9" s="4" t="inlineStr">
        <is>
          <t xml:space="preserve"> </t>
        </is>
      </c>
    </row>
    <row r="10">
      <c r="A10" s="4" t="inlineStr">
        <is>
          <t>Year of acquisition realized</t>
        </is>
      </c>
      <c r="B10" s="4" t="inlineStr">
        <is>
          <t>12 years</t>
        </is>
      </c>
    </row>
    <row r="11">
      <c r="A11" s="4" t="inlineStr">
        <is>
          <t>Fair value of intangible assets</t>
        </is>
      </c>
      <c r="B11" s="6" t="n">
        <v>98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Interruption Insurance - Additional Information (Details) $ in Thousands, € in Millions</t>
        </is>
      </c>
      <c r="B1" s="2" t="inlineStr">
        <is>
          <t>3 Months Ended</t>
        </is>
      </c>
      <c r="E1" s="2" t="inlineStr">
        <is>
          <t>9 Months Ended</t>
        </is>
      </c>
    </row>
    <row r="2">
      <c r="B2" s="2" t="inlineStr">
        <is>
          <t>Sep. 30, 2023 USD ($)</t>
        </is>
      </c>
      <c r="C2" s="2" t="inlineStr">
        <is>
          <t>Sep. 30, 2023 EUR (€)</t>
        </is>
      </c>
      <c r="D2" s="2" t="inlineStr">
        <is>
          <t>Sep. 30, 2022 USD ($)</t>
        </is>
      </c>
      <c r="E2" s="2" t="inlineStr">
        <is>
          <t>Sep. 30, 2023 USD ($)</t>
        </is>
      </c>
      <c r="F2" s="2" t="inlineStr">
        <is>
          <t>Sep. 30, 2023 EUR (€)</t>
        </is>
      </c>
      <c r="G2" s="2" t="inlineStr">
        <is>
          <t>Sep. 30, 2022 USD ($)</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insurance proceeds</t>
        </is>
      </c>
      <c r="B4" s="6" t="n">
        <v>2727</v>
      </c>
      <c r="C4" s="4" t="inlineStr">
        <is>
          <t xml:space="preserve"> </t>
        </is>
      </c>
      <c r="D4" s="6" t="n">
        <v>1164</v>
      </c>
      <c r="E4" s="6" t="n">
        <v>5437</v>
      </c>
      <c r="F4" s="4" t="inlineStr">
        <is>
          <t xml:space="preserve"> </t>
        </is>
      </c>
      <c r="G4" s="6" t="n">
        <v>7574</v>
      </c>
    </row>
    <row r="5">
      <c r="A5" s="4" t="inlineStr">
        <is>
          <t>Cost of Sales, Excluding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usual Or Infrequent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business interruption and property insurance</t>
        </is>
      </c>
      <c r="B7" s="5" t="n">
        <v>8182</v>
      </c>
      <c r="C7" s="12" t="n">
        <v>7.5</v>
      </c>
      <c r="D7" s="4" t="inlineStr">
        <is>
          <t xml:space="preserve"> </t>
        </is>
      </c>
      <c r="E7" s="5" t="n">
        <v>37666</v>
      </c>
      <c r="F7" s="12" t="n">
        <v>34.7</v>
      </c>
      <c r="G7" s="4" t="inlineStr">
        <is>
          <t xml:space="preserve"> </t>
        </is>
      </c>
    </row>
    <row r="8">
      <c r="A8" s="4" t="inlineStr">
        <is>
          <t>Cost of Sales, Excluding Depreciation and Amortization | Rosenthal Mill Turb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Or Infrequent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interruption insurance claim settlement amount</t>
        </is>
      </c>
      <c r="B10" s="4" t="inlineStr">
        <is>
          <t xml:space="preserve"> </t>
        </is>
      </c>
      <c r="C10" s="4" t="inlineStr">
        <is>
          <t xml:space="preserve"> </t>
        </is>
      </c>
      <c r="D10" s="4" t="inlineStr">
        <is>
          <t xml:space="preserve"> </t>
        </is>
      </c>
      <c r="E10" s="5" t="n">
        <v>16553</v>
      </c>
      <c r="F10" s="13" t="n">
        <v>15.2</v>
      </c>
      <c r="G10" s="4" t="inlineStr">
        <is>
          <t xml:space="preserve"> </t>
        </is>
      </c>
    </row>
    <row r="11">
      <c r="A11" s="4" t="inlineStr">
        <is>
          <t>Cost of Sales, Excluding Depreciation and Amortization | Stendal F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usual Or Infrequent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interruption insurance claim settlement amount</t>
        </is>
      </c>
      <c r="B13" s="5" t="n">
        <v>5455</v>
      </c>
      <c r="C13" s="5" t="n">
        <v>5</v>
      </c>
      <c r="D13" s="4" t="inlineStr">
        <is>
          <t xml:space="preserve"> </t>
        </is>
      </c>
      <c r="E13" s="5" t="n">
        <v>15676</v>
      </c>
      <c r="F13" s="13" t="n">
        <v>14.5</v>
      </c>
      <c r="G13" s="4" t="inlineStr">
        <is>
          <t xml:space="preserve"> </t>
        </is>
      </c>
    </row>
    <row r="14">
      <c r="A14" s="4" t="inlineStr">
        <is>
          <t>Property insurance proceeds</t>
        </is>
      </c>
      <c r="B14" s="6" t="n">
        <v>2727</v>
      </c>
      <c r="C14" s="12" t="n">
        <v>2.5</v>
      </c>
      <c r="D14" s="4" t="inlineStr">
        <is>
          <t xml:space="preserve"> </t>
        </is>
      </c>
      <c r="E14" s="6" t="n">
        <v>5437</v>
      </c>
      <c r="F14" s="11" t="n">
        <v>5</v>
      </c>
      <c r="G14"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47658</v>
      </c>
      <c r="C3" s="6" t="n">
        <v>160442</v>
      </c>
    </row>
    <row r="4">
      <c r="A4" s="4" t="inlineStr">
        <is>
          <t>Finished goods</t>
        </is>
      </c>
      <c r="B4" s="5" t="n">
        <v>137062</v>
      </c>
      <c r="C4" s="5" t="n">
        <v>158082</v>
      </c>
    </row>
    <row r="5">
      <c r="A5" s="4" t="inlineStr">
        <is>
          <t>Spare parts and other</t>
        </is>
      </c>
      <c r="B5" s="5" t="n">
        <v>137431</v>
      </c>
      <c r="C5" s="5" t="n">
        <v>131946</v>
      </c>
    </row>
    <row r="6">
      <c r="A6" s="4" t="inlineStr">
        <is>
          <t>Inventories</t>
        </is>
      </c>
      <c r="B6" s="6" t="n">
        <v>422151</v>
      </c>
      <c r="C6" s="6" t="n">
        <v>450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ventori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impairment (recovery)</t>
        </is>
      </c>
      <c r="B4" s="6" t="n">
        <v>-10000000</v>
      </c>
      <c r="C4" s="6" t="n">
        <v>0</v>
      </c>
      <c r="D4" s="6" t="n">
        <v>56600000</v>
      </c>
      <c r="E4" s="6" t="n">
        <v>0</v>
      </c>
      <c r="F4" s="4" t="inlineStr">
        <is>
          <t xml:space="preserve"> </t>
        </is>
      </c>
    </row>
    <row r="5">
      <c r="A5" s="4" t="inlineStr">
        <is>
          <t>Inventory write-down</t>
        </is>
      </c>
      <c r="B5" s="4" t="inlineStr">
        <is>
          <t xml:space="preserve"> </t>
        </is>
      </c>
      <c r="C5" s="4" t="inlineStr">
        <is>
          <t xml:space="preserve"> </t>
        </is>
      </c>
      <c r="D5" s="4" t="inlineStr">
        <is>
          <t xml:space="preserve"> </t>
        </is>
      </c>
      <c r="E5" s="4" t="inlineStr">
        <is>
          <t xml:space="preserve"> </t>
        </is>
      </c>
      <c r="F5" s="6" t="n">
        <v>0</v>
      </c>
    </row>
    <row r="6">
      <c r="A6" s="4" t="inlineStr">
        <is>
          <t>Raw materials invent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write-down</t>
        </is>
      </c>
      <c r="B8" s="4" t="inlineStr">
        <is>
          <t xml:space="preserve"> </t>
        </is>
      </c>
      <c r="C8" s="4" t="inlineStr">
        <is>
          <t xml:space="preserve"> </t>
        </is>
      </c>
      <c r="D8" s="5" t="n">
        <v>5900000</v>
      </c>
      <c r="E8" s="4" t="inlineStr">
        <is>
          <t xml:space="preserve"> </t>
        </is>
      </c>
      <c r="F8" s="4" t="inlineStr">
        <is>
          <t xml:space="preserve"> </t>
        </is>
      </c>
    </row>
    <row r="9">
      <c r="A9" s="4" t="inlineStr">
        <is>
          <t>Finished goods 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write-down</t>
        </is>
      </c>
      <c r="B11" s="4" t="inlineStr">
        <is>
          <t xml:space="preserve"> </t>
        </is>
      </c>
      <c r="C11" s="4" t="inlineStr">
        <is>
          <t xml:space="preserve"> </t>
        </is>
      </c>
      <c r="D11" s="6" t="n">
        <v>35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dditional Inform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1396747</v>
      </c>
      <c r="C3" s="6" t="n">
        <v>1341322</v>
      </c>
    </row>
    <row r="4">
      <c r="A4" s="4" t="inlineStr">
        <is>
          <t>Peace River Mill</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250201</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of period balance</t>
        </is>
      </c>
      <c r="B4" s="6" t="n">
        <v>30937</v>
      </c>
      <c r="C4" s="6" t="n">
        <v>0</v>
      </c>
    </row>
    <row r="5">
      <c r="A5" s="4" t="inlineStr">
        <is>
          <t>Acquisition</t>
        </is>
      </c>
      <c r="B5" s="5" t="n">
        <v>0</v>
      </c>
      <c r="C5" s="5" t="n">
        <v>28274</v>
      </c>
    </row>
    <row r="6">
      <c r="A6" s="4" t="inlineStr">
        <is>
          <t>Purchase price allocation adjustment</t>
        </is>
      </c>
      <c r="B6" s="5" t="n">
        <v>2939</v>
      </c>
      <c r="C6" s="5" t="n">
        <v>0</v>
      </c>
    </row>
    <row r="7">
      <c r="A7" s="4" t="inlineStr">
        <is>
          <t>Impact of changes in foreign exchange rate</t>
        </is>
      </c>
      <c r="B7" s="5" t="n">
        <v>45</v>
      </c>
      <c r="C7" s="5" t="n">
        <v>2663</v>
      </c>
    </row>
    <row r="8">
      <c r="A8" s="4" t="inlineStr">
        <is>
          <t>End of period balance</t>
        </is>
      </c>
      <c r="B8" s="6" t="n">
        <v>33921</v>
      </c>
      <c r="C8" s="6" t="n">
        <v>309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Aug. 31, 2023 USD ($)</t>
        </is>
      </c>
    </row>
    <row r="2">
      <c r="A2" s="3" t="inlineStr">
        <is>
          <t>Goodwill and Intangible Assets Disclosure [Abstract]</t>
        </is>
      </c>
      <c r="B2" s="4" t="inlineStr">
        <is>
          <t xml:space="preserve"> </t>
        </is>
      </c>
    </row>
    <row r="3">
      <c r="A3" s="4" t="inlineStr">
        <is>
          <t>Impairment charge</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61425</v>
      </c>
      <c r="C3" s="6" t="n">
        <v>92848</v>
      </c>
    </row>
    <row r="4">
      <c r="A4" s="4" t="inlineStr">
        <is>
          <t>Accrued expenses</t>
        </is>
      </c>
      <c r="B4" s="5" t="n">
        <v>82193</v>
      </c>
      <c r="C4" s="5" t="n">
        <v>96979</v>
      </c>
    </row>
    <row r="5">
      <c r="A5" s="4" t="inlineStr">
        <is>
          <t>Interest payable</t>
        </is>
      </c>
      <c r="B5" s="5" t="n">
        <v>12226</v>
      </c>
      <c r="C5" s="5" t="n">
        <v>26756</v>
      </c>
    </row>
    <row r="6">
      <c r="A6" s="4" t="inlineStr">
        <is>
          <t>Income tax payable</t>
        </is>
      </c>
      <c r="B6" s="5" t="n">
        <v>36590</v>
      </c>
      <c r="C6" s="5" t="n">
        <v>99827</v>
      </c>
    </row>
    <row r="7">
      <c r="A7" s="4" t="inlineStr">
        <is>
          <t>Payroll-related accruals</t>
        </is>
      </c>
      <c r="B7" s="5" t="n">
        <v>32192</v>
      </c>
      <c r="C7" s="5" t="n">
        <v>34353</v>
      </c>
    </row>
    <row r="8">
      <c r="A8" s="4" t="inlineStr">
        <is>
          <t>Deposits for mass timber sales contracts</t>
        </is>
      </c>
      <c r="B8" s="5" t="n">
        <v>2445</v>
      </c>
      <c r="C8" s="5" t="n">
        <v>0</v>
      </c>
    </row>
    <row r="9">
      <c r="A9" s="4" t="inlineStr">
        <is>
          <t>Wastewater fee</t>
        </is>
      </c>
      <c r="B9" s="5" t="n">
        <v>8049</v>
      </c>
      <c r="C9" s="5" t="n">
        <v>8614</v>
      </c>
    </row>
    <row r="10">
      <c r="A10" s="4" t="inlineStr">
        <is>
          <t>Finance lease liability</t>
        </is>
      </c>
      <c r="B10" s="5" t="n">
        <v>7265</v>
      </c>
      <c r="C10" s="5" t="n">
        <v>7368</v>
      </c>
    </row>
    <row r="11">
      <c r="A11" s="4" t="inlineStr">
        <is>
          <t>Operating lease liability</t>
        </is>
      </c>
      <c r="B11" s="5" t="n">
        <v>5426</v>
      </c>
      <c r="C11" s="5" t="n">
        <v>5255</v>
      </c>
    </row>
    <row r="12">
      <c r="A12" s="4" t="inlineStr">
        <is>
          <t>Other</t>
        </is>
      </c>
      <c r="B12" s="5" t="n">
        <v>19532</v>
      </c>
      <c r="C12" s="5" t="n">
        <v>5306</v>
      </c>
    </row>
    <row r="13">
      <c r="A13" s="4" t="inlineStr">
        <is>
          <t>Accounts payable and other</t>
        </is>
      </c>
      <c r="B13" s="6" t="n">
        <v>267343</v>
      </c>
      <c r="C13" s="6" t="n">
        <v>377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ong-term debt and finance lease obligations, gross</t>
        </is>
      </c>
      <c r="B4" s="6" t="n">
        <v>1612745</v>
      </c>
      <c r="C4" s="6" t="n">
        <v>1367204</v>
      </c>
    </row>
    <row r="5">
      <c r="A5" s="4" t="inlineStr">
        <is>
          <t>Less: unamortized senior note issuance costs</t>
        </is>
      </c>
      <c r="B5" s="5" t="n">
        <v>-15704</v>
      </c>
      <c r="C5" s="5" t="n">
        <v>-13328</v>
      </c>
    </row>
    <row r="6">
      <c r="A6" s="4" t="inlineStr">
        <is>
          <t>Less: finance lease liability due within one year</t>
        </is>
      </c>
      <c r="B6" s="5" t="n">
        <v>-7265</v>
      </c>
      <c r="C6" s="5" t="n">
        <v>-7368</v>
      </c>
    </row>
    <row r="7">
      <c r="A7" s="4" t="inlineStr">
        <is>
          <t>Long-term debt, net</t>
        </is>
      </c>
      <c r="B7" s="6" t="n">
        <v>1589776</v>
      </c>
      <c r="C7" s="5" t="n">
        <v>1346508</v>
      </c>
    </row>
    <row r="8">
      <c r="A8" s="4" t="inlineStr">
        <is>
          <t>2026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6</t>
        </is>
      </c>
      <c r="C10" s="4" t="inlineStr">
        <is>
          <t xml:space="preserve"> </t>
        </is>
      </c>
    </row>
    <row r="11">
      <c r="A11" s="4" t="inlineStr">
        <is>
          <t>Long-term debt and finance lease obligations, gross</t>
        </is>
      </c>
      <c r="B11" s="6" t="n">
        <v>300000</v>
      </c>
      <c r="C11" s="5" t="n">
        <v>300000</v>
      </c>
    </row>
    <row r="12">
      <c r="A12" s="4" t="inlineStr">
        <is>
          <t>2028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8</t>
        </is>
      </c>
      <c r="C14" s="4" t="inlineStr">
        <is>
          <t xml:space="preserve"> </t>
        </is>
      </c>
    </row>
    <row r="15">
      <c r="A15" s="4" t="inlineStr">
        <is>
          <t>Long-term debt and finance lease obligations, gross</t>
        </is>
      </c>
      <c r="B15" s="6" t="n">
        <v>200000</v>
      </c>
      <c r="C15" s="4" t="inlineStr">
        <is>
          <t xml:space="preserve"> </t>
        </is>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9</t>
        </is>
      </c>
      <c r="C18" s="4" t="inlineStr">
        <is>
          <t xml:space="preserve"> </t>
        </is>
      </c>
    </row>
    <row r="19">
      <c r="A19" s="4" t="inlineStr">
        <is>
          <t>Long-term debt and finance lease obligations, gross</t>
        </is>
      </c>
      <c r="B19" s="6" t="n">
        <v>875000</v>
      </c>
      <c r="C19" s="5" t="n">
        <v>875000</v>
      </c>
    </row>
    <row r="20">
      <c r="A20" s="4" t="inlineStr">
        <is>
          <t>German Joint RCF - EUR 370.1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6" t="n">
        <v>146197</v>
      </c>
      <c r="C23" s="5" t="n">
        <v>109326</v>
      </c>
    </row>
    <row r="24">
      <c r="A24" s="4" t="inlineStr">
        <is>
          <t>Canadian Joint RCF - C$160.0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7</t>
        </is>
      </c>
      <c r="C26" s="4" t="inlineStr">
        <is>
          <t xml:space="preserve"> </t>
        </is>
      </c>
    </row>
    <row r="27">
      <c r="A27" s="4" t="inlineStr">
        <is>
          <t>Long-term debt and finance lease obligations, gross</t>
        </is>
      </c>
      <c r="B27" s="6" t="n">
        <v>44378</v>
      </c>
      <c r="C27" s="5" t="n">
        <v>31749</v>
      </c>
    </row>
    <row r="28">
      <c r="A28" s="4" t="inlineStr">
        <is>
          <t>Rosenthal Credit Facility - EUR 2.6 Millio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and finance lease obligations, gross</t>
        </is>
      </c>
      <c r="B30" s="5" t="n">
        <v>0</v>
      </c>
      <c r="C30" s="5" t="n">
        <v>0</v>
      </c>
    </row>
    <row r="31">
      <c r="A31" s="4" t="inlineStr">
        <is>
          <t>Finance Lease Liab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finance lease obligations, gross</t>
        </is>
      </c>
      <c r="B33" s="6" t="n">
        <v>47170</v>
      </c>
      <c r="C33" s="6" t="n">
        <v>511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6" t="n">
        <v>1</v>
      </c>
      <c r="C4" s="6" t="n">
        <v>1</v>
      </c>
    </row>
    <row r="5">
      <c r="A5" s="4" t="inlineStr">
        <is>
          <t>Common Stock, Shares, Issued</t>
        </is>
      </c>
      <c r="B5" s="5" t="n">
        <v>66525000</v>
      </c>
      <c r="C5" s="5" t="n">
        <v>66167000</v>
      </c>
    </row>
    <row r="6">
      <c r="A6" s="4" t="inlineStr">
        <is>
          <t>Common Stock, Shares, Outstanding</t>
        </is>
      </c>
      <c r="B6" s="5" t="n">
        <v>66525000</v>
      </c>
      <c r="C6" s="5" t="n">
        <v>661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22" customWidth="1" min="6" max="6"/>
    <col width="22" customWidth="1" min="7" max="7"/>
    <col width="22" customWidth="1" min="8" max="8"/>
  </cols>
  <sheetData>
    <row r="1">
      <c r="A1" s="1" t="inlineStr">
        <is>
          <t>Debt - Schedule of Debt (Parenthetical) (Details)</t>
        </is>
      </c>
      <c r="B1" s="2" t="inlineStr">
        <is>
          <t>1 Months Ended</t>
        </is>
      </c>
      <c r="E1" s="2" t="inlineStr">
        <is>
          <t>9 Months Ended</t>
        </is>
      </c>
    </row>
    <row r="2">
      <c r="B2" s="2" t="inlineStr">
        <is>
          <t>Oct. 31, 2023 USD ($)</t>
        </is>
      </c>
      <c r="C2" s="2" t="inlineStr">
        <is>
          <t>Sep. 30, 2023 USD ($)</t>
        </is>
      </c>
      <c r="D2" s="2" t="inlineStr">
        <is>
          <t>Sep. 30, 2023 EUR (€)</t>
        </is>
      </c>
      <c r="E2" s="2" t="inlineStr">
        <is>
          <t>Sep. 30, 2023 USD ($)</t>
        </is>
      </c>
      <c r="F2" s="2" t="inlineStr">
        <is>
          <t>Sep. 30, 2023 EUR (€)</t>
        </is>
      </c>
      <c r="G2" s="2" t="inlineStr">
        <is>
          <t>Sep. 30, 2023 CA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1589776000</v>
      </c>
      <c r="D4" s="4" t="inlineStr">
        <is>
          <t xml:space="preserve"> </t>
        </is>
      </c>
      <c r="E4" s="6" t="n">
        <v>1589776000</v>
      </c>
      <c r="F4" s="4" t="inlineStr">
        <is>
          <t xml:space="preserve"> </t>
        </is>
      </c>
      <c r="G4" s="4" t="inlineStr">
        <is>
          <t xml:space="preserve"> </t>
        </is>
      </c>
      <c r="H4" s="6" t="n">
        <v>1346508000</v>
      </c>
    </row>
    <row r="5">
      <c r="A5" s="4" t="inlineStr">
        <is>
          <t>Long-term Debt</t>
        </is>
      </c>
      <c r="B5" s="4" t="inlineStr">
        <is>
          <t xml:space="preserve"> </t>
        </is>
      </c>
      <c r="C5" s="5" t="n">
        <v>1565575000</v>
      </c>
      <c r="D5" s="4" t="inlineStr">
        <is>
          <t xml:space="preserve"> </t>
        </is>
      </c>
      <c r="E5" s="6" t="n">
        <v>1565575000</v>
      </c>
      <c r="F5" s="4" t="inlineStr">
        <is>
          <t xml:space="preserve"> </t>
        </is>
      </c>
      <c r="G5" s="4" t="inlineStr">
        <is>
          <t xml:space="preserve"> </t>
        </is>
      </c>
      <c r="H5" s="4" t="inlineStr">
        <is>
          <t xml:space="preserve"> </t>
        </is>
      </c>
    </row>
    <row r="6">
      <c r="A6" s="4" t="inlineStr">
        <is>
          <t>Canadian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debt</t>
        </is>
      </c>
      <c r="B8" s="4" t="inlineStr">
        <is>
          <t xml:space="preserve"> </t>
        </is>
      </c>
      <c r="C8" s="6" t="n">
        <v>3878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nadian 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6" t="n">
        <v>312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redemption notice days</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c r="H14" s="4" t="inlineStr">
        <is>
          <t xml:space="preserve"> </t>
        </is>
      </c>
    </row>
    <row r="15">
      <c r="A15" s="4" t="inlineStr">
        <is>
          <t>Senior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redemption notice days</t>
        </is>
      </c>
      <c r="B17" s="4" t="inlineStr">
        <is>
          <t xml:space="preserve"> </t>
        </is>
      </c>
      <c r="C17" s="4" t="inlineStr">
        <is>
          <t xml:space="preserve"> </t>
        </is>
      </c>
      <c r="D17" s="4" t="inlineStr">
        <is>
          <t xml:space="preserve"> </t>
        </is>
      </c>
      <c r="E17" s="4" t="inlineStr">
        <is>
          <t>60 days</t>
        </is>
      </c>
      <c r="F17" s="4" t="inlineStr">
        <is>
          <t xml:space="preserve"> </t>
        </is>
      </c>
      <c r="G17" s="4" t="inlineStr">
        <is>
          <t xml:space="preserve"> </t>
        </is>
      </c>
      <c r="H17" s="4" t="inlineStr">
        <is>
          <t xml:space="preserve"> </t>
        </is>
      </c>
    </row>
    <row r="18">
      <c r="A18" s="4" t="inlineStr">
        <is>
          <t>2026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t>
        </is>
      </c>
      <c r="B20" s="4" t="inlineStr">
        <is>
          <t xml:space="preserve"> </t>
        </is>
      </c>
      <c r="C20" s="14" t="n">
        <v>0.055</v>
      </c>
      <c r="D20" s="4" t="inlineStr">
        <is>
          <t xml:space="preserve"> </t>
        </is>
      </c>
      <c r="E20" s="14" t="n">
        <v>0.055</v>
      </c>
      <c r="F20" s="14" t="n">
        <v>0.055</v>
      </c>
      <c r="G20" s="14" t="n">
        <v>0.055</v>
      </c>
      <c r="H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Jan. 15,  2026</t>
        </is>
      </c>
      <c r="F21" s="4" t="inlineStr">
        <is>
          <t xml:space="preserve"> </t>
        </is>
      </c>
      <c r="G21" s="4" t="inlineStr">
        <is>
          <t xml:space="preserve"> </t>
        </is>
      </c>
      <c r="H21" s="4" t="inlineStr">
        <is>
          <t xml:space="preserve"> </t>
        </is>
      </c>
    </row>
    <row r="22">
      <c r="A22" s="4" t="inlineStr">
        <is>
          <t>Debt Instrument, Redemption Price, Percentage</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row>
    <row r="23">
      <c r="A23" s="4" t="inlineStr">
        <is>
          <t>2028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terest rate</t>
        </is>
      </c>
      <c r="B25" s="4" t="inlineStr">
        <is>
          <t xml:space="preserve"> </t>
        </is>
      </c>
      <c r="C25" s="15" t="n">
        <v>0.12875</v>
      </c>
      <c r="D25" s="4" t="inlineStr">
        <is>
          <t xml:space="preserve"> </t>
        </is>
      </c>
      <c r="E25" s="15" t="n">
        <v>0.12875</v>
      </c>
      <c r="F25" s="15" t="n">
        <v>0.12875</v>
      </c>
      <c r="G25" s="15" t="n">
        <v>0.12875</v>
      </c>
      <c r="H25" s="4" t="inlineStr">
        <is>
          <t xml:space="preserve"> </t>
        </is>
      </c>
    </row>
    <row r="26">
      <c r="A26" s="4" t="inlineStr">
        <is>
          <t>Debt, face amount</t>
        </is>
      </c>
      <c r="B26" s="4" t="inlineStr">
        <is>
          <t xml:space="preserve"> </t>
        </is>
      </c>
      <c r="C26" s="6" t="n">
        <v>200000000</v>
      </c>
      <c r="D26" s="4" t="inlineStr">
        <is>
          <t xml:space="preserve"> </t>
        </is>
      </c>
      <c r="E26" s="6" t="n">
        <v>200000000</v>
      </c>
      <c r="F26" s="4" t="inlineStr">
        <is>
          <t xml:space="preserve"> </t>
        </is>
      </c>
      <c r="G26" s="4" t="inlineStr">
        <is>
          <t xml:space="preserve"> </t>
        </is>
      </c>
      <c r="H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Oct.  01,  2028</t>
        </is>
      </c>
      <c r="F27" s="4" t="inlineStr">
        <is>
          <t xml:space="preserve"> </t>
        </is>
      </c>
      <c r="G27" s="4" t="inlineStr">
        <is>
          <t xml:space="preserve"> </t>
        </is>
      </c>
      <c r="H27" s="4" t="inlineStr">
        <is>
          <t xml:space="preserve"> </t>
        </is>
      </c>
    </row>
    <row r="28">
      <c r="A28" s="4" t="inlineStr">
        <is>
          <t>Net proceeds from issuance costs</t>
        </is>
      </c>
      <c r="B28" s="4" t="inlineStr">
        <is>
          <t xml:space="preserve"> </t>
        </is>
      </c>
      <c r="C28" s="4" t="inlineStr">
        <is>
          <t xml:space="preserve"> </t>
        </is>
      </c>
      <c r="D28" s="4" t="inlineStr">
        <is>
          <t xml:space="preserve"> </t>
        </is>
      </c>
      <c r="E28" s="6" t="n">
        <v>195668000</v>
      </c>
      <c r="F28" s="4" t="inlineStr">
        <is>
          <t xml:space="preserve"> </t>
        </is>
      </c>
      <c r="G28" s="4" t="inlineStr">
        <is>
          <t xml:space="preserve"> </t>
        </is>
      </c>
      <c r="H28" s="4" t="inlineStr">
        <is>
          <t xml:space="preserve"> </t>
        </is>
      </c>
    </row>
    <row r="29">
      <c r="A29" s="4" t="inlineStr">
        <is>
          <t>2028 Senior Notes | Canadian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issuance costs</t>
        </is>
      </c>
      <c r="B31" s="4" t="inlineStr">
        <is>
          <t xml:space="preserve"> </t>
        </is>
      </c>
      <c r="C31" s="4" t="inlineStr">
        <is>
          <t xml:space="preserve"> </t>
        </is>
      </c>
      <c r="D31" s="4" t="inlineStr">
        <is>
          <t xml:space="preserve"> </t>
        </is>
      </c>
      <c r="E31" s="6" t="n">
        <v>70000000</v>
      </c>
      <c r="F31" s="4" t="inlineStr">
        <is>
          <t xml:space="preserve"> </t>
        </is>
      </c>
      <c r="G31" s="4" t="inlineStr">
        <is>
          <t xml:space="preserve"> </t>
        </is>
      </c>
      <c r="H31" s="4" t="inlineStr">
        <is>
          <t xml:space="preserve"> </t>
        </is>
      </c>
    </row>
    <row r="32">
      <c r="A32" s="4" t="inlineStr">
        <is>
          <t>2029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terest rate</t>
        </is>
      </c>
      <c r="B34" s="4" t="inlineStr">
        <is>
          <t xml:space="preserve"> </t>
        </is>
      </c>
      <c r="C34" s="15" t="n">
        <v>0.05125</v>
      </c>
      <c r="D34" s="4" t="inlineStr">
        <is>
          <t xml:space="preserve"> </t>
        </is>
      </c>
      <c r="E34" s="15" t="n">
        <v>0.05125</v>
      </c>
      <c r="F34" s="15" t="n">
        <v>0.05125</v>
      </c>
      <c r="G34" s="15" t="n">
        <v>0.05125</v>
      </c>
      <c r="H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Feb.  01,  2029</t>
        </is>
      </c>
      <c r="F35" s="4" t="inlineStr">
        <is>
          <t xml:space="preserve"> </t>
        </is>
      </c>
      <c r="G35" s="4" t="inlineStr">
        <is>
          <t xml:space="preserve"> </t>
        </is>
      </c>
      <c r="H35" s="4" t="inlineStr">
        <is>
          <t xml:space="preserve"> </t>
        </is>
      </c>
    </row>
    <row r="36">
      <c r="A36" s="4" t="inlineStr">
        <is>
          <t>Canadian Joint RCF - C$160.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terest rate</t>
        </is>
      </c>
      <c r="B38" s="4" t="inlineStr">
        <is>
          <t xml:space="preserve"> </t>
        </is>
      </c>
      <c r="C38" s="15" t="n">
        <v>0.06696000000000001</v>
      </c>
      <c r="D38" s="4" t="inlineStr">
        <is>
          <t xml:space="preserve"> </t>
        </is>
      </c>
      <c r="E38" s="15" t="n">
        <v>0.06696000000000001</v>
      </c>
      <c r="F38" s="15" t="n">
        <v>0.06696000000000001</v>
      </c>
      <c r="G38" s="15" t="n">
        <v>0.06696000000000001</v>
      </c>
      <c r="H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160000000</v>
      </c>
      <c r="H39" s="4" t="inlineStr">
        <is>
          <t xml:space="preserve"> </t>
        </is>
      </c>
    </row>
    <row r="40">
      <c r="A40" s="4" t="inlineStr">
        <is>
          <t>Long-term Debt</t>
        </is>
      </c>
      <c r="B40" s="4" t="inlineStr">
        <is>
          <t xml:space="preserve"> </t>
        </is>
      </c>
      <c r="C40" s="6" t="n">
        <v>44378000</v>
      </c>
      <c r="D40" s="4" t="inlineStr">
        <is>
          <t xml:space="preserve"> </t>
        </is>
      </c>
      <c r="E40" s="6" t="n">
        <v>44378000</v>
      </c>
      <c r="F40" s="4" t="inlineStr">
        <is>
          <t xml:space="preserve"> </t>
        </is>
      </c>
      <c r="G40" s="5" t="n">
        <v>60000000</v>
      </c>
      <c r="H40" s="4" t="inlineStr">
        <is>
          <t xml:space="preserve"> </t>
        </is>
      </c>
    </row>
    <row r="41">
      <c r="A41" s="4" t="inlineStr">
        <is>
          <t>Line of credit facility, remaining borrowing capacity</t>
        </is>
      </c>
      <c r="B41" s="4" t="inlineStr">
        <is>
          <t xml:space="preserve"> </t>
        </is>
      </c>
      <c r="C41" s="5" t="n">
        <v>73031000</v>
      </c>
      <c r="D41" s="4" t="inlineStr">
        <is>
          <t xml:space="preserve"> </t>
        </is>
      </c>
      <c r="E41" s="5" t="n">
        <v>73031000</v>
      </c>
      <c r="F41" s="4" t="inlineStr">
        <is>
          <t xml:space="preserve"> </t>
        </is>
      </c>
      <c r="G41" s="5" t="n">
        <v>98700000</v>
      </c>
      <c r="H41" s="4" t="inlineStr">
        <is>
          <t xml:space="preserve"> </t>
        </is>
      </c>
    </row>
    <row r="42">
      <c r="A42" s="4" t="inlineStr">
        <is>
          <t>Line of credit, letters of credit outstanding, amount</t>
        </is>
      </c>
      <c r="B42" s="4" t="inlineStr">
        <is>
          <t xml:space="preserve"> </t>
        </is>
      </c>
      <c r="C42" s="6" t="n">
        <v>933000</v>
      </c>
      <c r="D42" s="4" t="inlineStr">
        <is>
          <t xml:space="preserve"> </t>
        </is>
      </c>
      <c r="E42" s="6" t="n">
        <v>933000</v>
      </c>
      <c r="F42" s="4" t="inlineStr">
        <is>
          <t xml:space="preserve"> </t>
        </is>
      </c>
      <c r="G42" s="6" t="n">
        <v>1300000</v>
      </c>
      <c r="H42" s="4" t="inlineStr">
        <is>
          <t xml:space="preserve"> </t>
        </is>
      </c>
    </row>
    <row r="43">
      <c r="A43" s="4" t="inlineStr">
        <is>
          <t>Canadian Joint RCF - C$160.0 Million | Canadian Dollar Borrowings Rate Option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description of variable basis spread</t>
        </is>
      </c>
      <c r="B45" s="4" t="inlineStr">
        <is>
          <t xml:space="preserve"> </t>
        </is>
      </c>
      <c r="C45" s="4" t="inlineStr">
        <is>
          <t xml:space="preserve"> </t>
        </is>
      </c>
      <c r="D45" s="4" t="inlineStr">
        <is>
          <t xml:space="preserve"> </t>
        </is>
      </c>
      <c r="E45" s="4" t="inlineStr">
        <is>
          <t>designated prime rate</t>
        </is>
      </c>
      <c r="F45" s="4" t="inlineStr">
        <is>
          <t xml:space="preserve"> </t>
        </is>
      </c>
      <c r="G45" s="4" t="inlineStr">
        <is>
          <t xml:space="preserve"> </t>
        </is>
      </c>
      <c r="H45" s="4" t="inlineStr">
        <is>
          <t xml:space="preserve"> </t>
        </is>
      </c>
    </row>
    <row r="46">
      <c r="A46" s="4" t="inlineStr">
        <is>
          <t>Canadian Joint RCF - C$160.0 Million | Canadian Dollar Borrowings Rate Option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description of variable basis spread</t>
        </is>
      </c>
      <c r="B48" s="4" t="inlineStr">
        <is>
          <t xml:space="preserve"> </t>
        </is>
      </c>
      <c r="C48" s="4" t="inlineStr">
        <is>
          <t xml:space="preserve"> </t>
        </is>
      </c>
      <c r="D48" s="4" t="inlineStr">
        <is>
          <t xml:space="preserve"> </t>
        </is>
      </c>
      <c r="E48" s="4" t="inlineStr">
        <is>
          <t>banker’s acceptance</t>
        </is>
      </c>
      <c r="F48" s="4" t="inlineStr">
        <is>
          <t xml:space="preserve"> </t>
        </is>
      </c>
      <c r="G48" s="4" t="inlineStr">
        <is>
          <t xml:space="preserve"> </t>
        </is>
      </c>
      <c r="H48" s="4" t="inlineStr">
        <is>
          <t xml:space="preserve"> </t>
        </is>
      </c>
    </row>
    <row r="49">
      <c r="A49" s="4" t="inlineStr">
        <is>
          <t>Canadian Joint RCF - C$160.0 Million | US Dollar Borrowings Rate Option 1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description of variable basis spread</t>
        </is>
      </c>
      <c r="B51" s="4" t="inlineStr">
        <is>
          <t xml:space="preserve"> </t>
        </is>
      </c>
      <c r="C51" s="4" t="inlineStr">
        <is>
          <t xml:space="preserve"> </t>
        </is>
      </c>
      <c r="D51" s="4" t="inlineStr">
        <is>
          <t xml:space="preserve"> </t>
        </is>
      </c>
      <c r="E51" s="4" t="inlineStr">
        <is>
          <t>federal funds rate</t>
        </is>
      </c>
      <c r="F51" s="4" t="inlineStr">
        <is>
          <t xml:space="preserve"> </t>
        </is>
      </c>
      <c r="G51" s="4" t="inlineStr">
        <is>
          <t xml:space="preserve"> </t>
        </is>
      </c>
      <c r="H51" s="4" t="inlineStr">
        <is>
          <t xml:space="preserve"> </t>
        </is>
      </c>
    </row>
    <row r="52">
      <c r="A52" s="4" t="inlineStr">
        <is>
          <t>Debt, variable basis spread</t>
        </is>
      </c>
      <c r="B52" s="4" t="inlineStr">
        <is>
          <t xml:space="preserve"> </t>
        </is>
      </c>
      <c r="C52" s="4" t="inlineStr">
        <is>
          <t xml:space="preserve"> </t>
        </is>
      </c>
      <c r="D52" s="4" t="inlineStr">
        <is>
          <t xml:space="preserve"> </t>
        </is>
      </c>
      <c r="E52" s="14" t="n">
        <v>0.005</v>
      </c>
      <c r="F52" s="4" t="inlineStr">
        <is>
          <t xml:space="preserve"> </t>
        </is>
      </c>
      <c r="G52" s="4" t="inlineStr">
        <is>
          <t xml:space="preserve"> </t>
        </is>
      </c>
      <c r="H52" s="4" t="inlineStr">
        <is>
          <t xml:space="preserve"> </t>
        </is>
      </c>
    </row>
    <row r="53">
      <c r="A53" s="4" t="inlineStr">
        <is>
          <t>Canadian Joint RCF - C$160.0 Million | US Dollar Borrowings Rate Option 1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description of variable basis spread</t>
        </is>
      </c>
      <c r="B55" s="4" t="inlineStr">
        <is>
          <t xml:space="preserve"> </t>
        </is>
      </c>
      <c r="C55" s="4" t="inlineStr">
        <is>
          <t xml:space="preserve"> </t>
        </is>
      </c>
      <c r="D55" s="4" t="inlineStr">
        <is>
          <t xml:space="preserve"> </t>
        </is>
      </c>
      <c r="E55" s="4" t="inlineStr">
        <is>
          <t>Adjusted Term SOFR for a one month tenor</t>
        </is>
      </c>
      <c r="F55" s="4" t="inlineStr">
        <is>
          <t xml:space="preserve"> </t>
        </is>
      </c>
      <c r="G55" s="4" t="inlineStr">
        <is>
          <t xml:space="preserve"> </t>
        </is>
      </c>
      <c r="H55" s="4" t="inlineStr">
        <is>
          <t xml:space="preserve"> </t>
        </is>
      </c>
    </row>
    <row r="56">
      <c r="A56" s="4" t="inlineStr">
        <is>
          <t>Debt, variable basis spread</t>
        </is>
      </c>
      <c r="B56" s="4" t="inlineStr">
        <is>
          <t xml:space="preserve"> </t>
        </is>
      </c>
      <c r="C56" s="4" t="inlineStr">
        <is>
          <t xml:space="preserve"> </t>
        </is>
      </c>
      <c r="D56" s="4" t="inlineStr">
        <is>
          <t xml:space="preserve"> </t>
        </is>
      </c>
      <c r="E56" s="10" t="n">
        <v>0.01</v>
      </c>
      <c r="F56" s="4" t="inlineStr">
        <is>
          <t xml:space="preserve"> </t>
        </is>
      </c>
      <c r="G56" s="4" t="inlineStr">
        <is>
          <t xml:space="preserve"> </t>
        </is>
      </c>
      <c r="H56" s="4" t="inlineStr">
        <is>
          <t xml:space="preserve"> </t>
        </is>
      </c>
    </row>
    <row r="57">
      <c r="A57" s="4" t="inlineStr">
        <is>
          <t>Canadian Joint RCF - C$160.0 Million | US Dollar Borrowings Rate Option 1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description of variable basis spread</t>
        </is>
      </c>
      <c r="B59" s="4" t="inlineStr">
        <is>
          <t xml:space="preserve"> </t>
        </is>
      </c>
      <c r="C59" s="4" t="inlineStr">
        <is>
          <t xml:space="preserve"> </t>
        </is>
      </c>
      <c r="D59" s="4" t="inlineStr">
        <is>
          <t xml:space="preserve"> </t>
        </is>
      </c>
      <c r="E59" s="4" t="inlineStr">
        <is>
          <t>bank’s applicable reference rate for U.S. dollar loans</t>
        </is>
      </c>
      <c r="F59" s="4" t="inlineStr">
        <is>
          <t xml:space="preserve"> </t>
        </is>
      </c>
      <c r="G59" s="4" t="inlineStr">
        <is>
          <t xml:space="preserve"> </t>
        </is>
      </c>
      <c r="H59" s="4" t="inlineStr">
        <is>
          <t xml:space="preserve"> </t>
        </is>
      </c>
    </row>
    <row r="60">
      <c r="A60" s="4" t="inlineStr">
        <is>
          <t>Canadian Joint RCF - C$160.0 Million | US Dollar Borrowings Rate Option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description of variable basis spread</t>
        </is>
      </c>
      <c r="B62" s="4" t="inlineStr">
        <is>
          <t xml:space="preserve"> </t>
        </is>
      </c>
      <c r="C62" s="4" t="inlineStr">
        <is>
          <t xml:space="preserve"> </t>
        </is>
      </c>
      <c r="D62" s="4" t="inlineStr">
        <is>
          <t xml:space="preserve"> </t>
        </is>
      </c>
      <c r="E62" s="4" t="inlineStr">
        <is>
          <t>Adjusted Term SOFR</t>
        </is>
      </c>
      <c r="F62" s="4" t="inlineStr">
        <is>
          <t xml:space="preserve"> </t>
        </is>
      </c>
      <c r="G62" s="4" t="inlineStr">
        <is>
          <t xml:space="preserve"> </t>
        </is>
      </c>
      <c r="H62" s="4" t="inlineStr">
        <is>
          <t xml:space="preserve"> </t>
        </is>
      </c>
    </row>
    <row r="63">
      <c r="A63" s="4" t="inlineStr">
        <is>
          <t>Canadian Joint RCF - C$160.0 Million | Minimum | Canadian Dollar Borrowings Rate Option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variable basis spread</t>
        </is>
      </c>
      <c r="B65" s="4" t="inlineStr">
        <is>
          <t xml:space="preserve"> </t>
        </is>
      </c>
      <c r="C65" s="4" t="inlineStr">
        <is>
          <t xml:space="preserve"> </t>
        </is>
      </c>
      <c r="D65" s="4" t="inlineStr">
        <is>
          <t xml:space="preserve"> </t>
        </is>
      </c>
      <c r="E65" s="14" t="n">
        <v>0.012</v>
      </c>
      <c r="F65" s="4" t="inlineStr">
        <is>
          <t xml:space="preserve"> </t>
        </is>
      </c>
      <c r="G65" s="4" t="inlineStr">
        <is>
          <t xml:space="preserve"> </t>
        </is>
      </c>
      <c r="H65" s="4" t="inlineStr">
        <is>
          <t xml:space="preserve"> </t>
        </is>
      </c>
    </row>
    <row r="66">
      <c r="A66" s="4" t="inlineStr">
        <is>
          <t>Canadian Joint RCF - C$160.0 Million | Minimum | US Dollar Borrowings Rate Option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variable basis spread</t>
        </is>
      </c>
      <c r="B68" s="4" t="inlineStr">
        <is>
          <t xml:space="preserve"> </t>
        </is>
      </c>
      <c r="C68" s="4" t="inlineStr">
        <is>
          <t xml:space="preserve"> </t>
        </is>
      </c>
      <c r="D68" s="4" t="inlineStr">
        <is>
          <t xml:space="preserve"> </t>
        </is>
      </c>
      <c r="E68" s="14" t="n">
        <v>0.012</v>
      </c>
      <c r="F68" s="4" t="inlineStr">
        <is>
          <t xml:space="preserve"> </t>
        </is>
      </c>
      <c r="G68" s="4" t="inlineStr">
        <is>
          <t xml:space="preserve"> </t>
        </is>
      </c>
      <c r="H68" s="4" t="inlineStr">
        <is>
          <t xml:space="preserve"> </t>
        </is>
      </c>
    </row>
    <row r="69">
      <c r="A69" s="4" t="inlineStr">
        <is>
          <t>Canadian Joint RCF - C$160.0 Million | Maximum | Canadian Dollar Borrowings Rate Option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variable basis spread</t>
        </is>
      </c>
      <c r="B71" s="4" t="inlineStr">
        <is>
          <t xml:space="preserve"> </t>
        </is>
      </c>
      <c r="C71" s="4" t="inlineStr">
        <is>
          <t xml:space="preserve"> </t>
        </is>
      </c>
      <c r="D71" s="4" t="inlineStr">
        <is>
          <t xml:space="preserve"> </t>
        </is>
      </c>
      <c r="E71" s="14" t="n">
        <v>0.0145</v>
      </c>
      <c r="F71" s="4" t="inlineStr">
        <is>
          <t xml:space="preserve"> </t>
        </is>
      </c>
      <c r="G71" s="4" t="inlineStr">
        <is>
          <t xml:space="preserve"> </t>
        </is>
      </c>
      <c r="H71" s="4" t="inlineStr">
        <is>
          <t xml:space="preserve"> </t>
        </is>
      </c>
    </row>
    <row r="72">
      <c r="A72" s="4" t="inlineStr">
        <is>
          <t>Canadian Joint RCF - C$160.0 Million | Maximum | US Dollar Borrowings Rate Option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variable basis spread</t>
        </is>
      </c>
      <c r="B74" s="4" t="inlineStr">
        <is>
          <t xml:space="preserve"> </t>
        </is>
      </c>
      <c r="C74" s="4" t="inlineStr">
        <is>
          <t xml:space="preserve"> </t>
        </is>
      </c>
      <c r="D74" s="4" t="inlineStr">
        <is>
          <t xml:space="preserve"> </t>
        </is>
      </c>
      <c r="E74" s="14" t="n">
        <v>0.0145</v>
      </c>
      <c r="F74" s="4" t="inlineStr">
        <is>
          <t xml:space="preserve"> </t>
        </is>
      </c>
      <c r="G74" s="4" t="inlineStr">
        <is>
          <t xml:space="preserve"> </t>
        </is>
      </c>
      <c r="H74" s="4" t="inlineStr">
        <is>
          <t xml:space="preserve"> </t>
        </is>
      </c>
    </row>
    <row r="75">
      <c r="A75" s="4" t="inlineStr">
        <is>
          <t>German Joint RCF - EUR 370.1 Mill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terest rate</t>
        </is>
      </c>
      <c r="B77" s="4" t="inlineStr">
        <is>
          <t xml:space="preserve"> </t>
        </is>
      </c>
      <c r="C77" s="15" t="n">
        <v>0.05096</v>
      </c>
      <c r="D77" s="4" t="inlineStr">
        <is>
          <t xml:space="preserve"> </t>
        </is>
      </c>
      <c r="E77" s="15" t="n">
        <v>0.05096</v>
      </c>
      <c r="F77" s="15" t="n">
        <v>0.05096</v>
      </c>
      <c r="G77" s="15" t="n">
        <v>0.05096</v>
      </c>
      <c r="H77" s="4" t="inlineStr">
        <is>
          <t xml:space="preserve"> </t>
        </is>
      </c>
    </row>
    <row r="78">
      <c r="A78" s="4" t="inlineStr">
        <is>
          <t>Line of credit, maximum borrowing capacity | €</t>
        </is>
      </c>
      <c r="B78" s="4" t="inlineStr">
        <is>
          <t xml:space="preserve"> </t>
        </is>
      </c>
      <c r="C78" s="4" t="inlineStr">
        <is>
          <t xml:space="preserve"> </t>
        </is>
      </c>
      <c r="D78" s="4" t="inlineStr">
        <is>
          <t xml:space="preserve"> </t>
        </is>
      </c>
      <c r="E78" s="4" t="inlineStr">
        <is>
          <t xml:space="preserve"> </t>
        </is>
      </c>
      <c r="F78" s="11" t="n">
        <v>370100000</v>
      </c>
      <c r="G78" s="4" t="inlineStr">
        <is>
          <t xml:space="preserve"> </t>
        </is>
      </c>
      <c r="H78" s="4" t="inlineStr">
        <is>
          <t xml:space="preserve"> </t>
        </is>
      </c>
    </row>
    <row r="79">
      <c r="A79" s="4" t="inlineStr">
        <is>
          <t>Line of credit, Increase in borrowing capacity | €</t>
        </is>
      </c>
      <c r="B79" s="4" t="inlineStr">
        <is>
          <t xml:space="preserve"> </t>
        </is>
      </c>
      <c r="C79" s="4" t="inlineStr">
        <is>
          <t xml:space="preserve"> </t>
        </is>
      </c>
      <c r="D79" s="11" t="n">
        <v>70100000</v>
      </c>
      <c r="E79" s="4" t="inlineStr">
        <is>
          <t xml:space="preserve"> </t>
        </is>
      </c>
      <c r="F79" s="4" t="inlineStr">
        <is>
          <t xml:space="preserve"> </t>
        </is>
      </c>
      <c r="G79" s="4" t="inlineStr">
        <is>
          <t xml:space="preserve"> </t>
        </is>
      </c>
      <c r="H79" s="4" t="inlineStr">
        <is>
          <t xml:space="preserve"> </t>
        </is>
      </c>
    </row>
    <row r="80">
      <c r="A80" s="4" t="inlineStr">
        <is>
          <t>Debt, description of variable basis spread</t>
        </is>
      </c>
      <c r="B80" s="4" t="inlineStr">
        <is>
          <t xml:space="preserve"> </t>
        </is>
      </c>
      <c r="C80" s="4" t="inlineStr">
        <is>
          <t xml:space="preserve"> </t>
        </is>
      </c>
      <c r="D80" s="4" t="inlineStr">
        <is>
          <t xml:space="preserve"> </t>
        </is>
      </c>
      <c r="E80" s="4" t="inlineStr">
        <is>
          <t>Euribor</t>
        </is>
      </c>
      <c r="F80" s="4" t="inlineStr">
        <is>
          <t xml:space="preserve"> </t>
        </is>
      </c>
      <c r="G80" s="4" t="inlineStr">
        <is>
          <t xml:space="preserve"> </t>
        </is>
      </c>
      <c r="H80" s="4" t="inlineStr">
        <is>
          <t xml:space="preserve"> </t>
        </is>
      </c>
    </row>
    <row r="81">
      <c r="A81" s="4" t="inlineStr">
        <is>
          <t>Long-term Debt</t>
        </is>
      </c>
      <c r="B81" s="4" t="inlineStr">
        <is>
          <t xml:space="preserve"> </t>
        </is>
      </c>
      <c r="C81" s="6" t="n">
        <v>146197000</v>
      </c>
      <c r="D81" s="4" t="inlineStr">
        <is>
          <t xml:space="preserve"> </t>
        </is>
      </c>
      <c r="E81" s="6" t="n">
        <v>146197000</v>
      </c>
      <c r="F81" s="5" t="n">
        <v>138000000</v>
      </c>
      <c r="G81" s="4" t="inlineStr">
        <is>
          <t xml:space="preserve"> </t>
        </is>
      </c>
      <c r="H81" s="4" t="inlineStr">
        <is>
          <t xml:space="preserve"> </t>
        </is>
      </c>
    </row>
    <row r="82">
      <c r="A82" s="4" t="inlineStr">
        <is>
          <t>Debt, amount of debt supporting bank guarantees</t>
        </is>
      </c>
      <c r="B82" s="4" t="inlineStr">
        <is>
          <t xml:space="preserve"> </t>
        </is>
      </c>
      <c r="C82" s="5" t="n">
        <v>14315000</v>
      </c>
      <c r="D82" s="4" t="inlineStr">
        <is>
          <t xml:space="preserve"> </t>
        </is>
      </c>
      <c r="E82" s="5" t="n">
        <v>14315000</v>
      </c>
      <c r="F82" s="5" t="n">
        <v>13500000</v>
      </c>
      <c r="G82" s="4" t="inlineStr">
        <is>
          <t xml:space="preserve"> </t>
        </is>
      </c>
      <c r="H82" s="4" t="inlineStr">
        <is>
          <t xml:space="preserve"> </t>
        </is>
      </c>
    </row>
    <row r="83">
      <c r="A83" s="4" t="inlineStr">
        <is>
          <t>Line of credit facility, remaining borrowing capacity</t>
        </is>
      </c>
      <c r="B83" s="4" t="inlineStr">
        <is>
          <t xml:space="preserve"> </t>
        </is>
      </c>
      <c r="C83" s="5" t="n">
        <v>231599000</v>
      </c>
      <c r="D83" s="4" t="inlineStr">
        <is>
          <t xml:space="preserve"> </t>
        </is>
      </c>
      <c r="E83" s="6" t="n">
        <v>231599000</v>
      </c>
      <c r="F83" s="5" t="n">
        <v>218600000</v>
      </c>
      <c r="G83" s="4" t="inlineStr">
        <is>
          <t xml:space="preserve"> </t>
        </is>
      </c>
      <c r="H83" s="4" t="inlineStr">
        <is>
          <t xml:space="preserve"> </t>
        </is>
      </c>
    </row>
    <row r="84">
      <c r="A84" s="4" t="inlineStr">
        <is>
          <t>German Joint RCF - EUR 370.1 Million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variable basis spread</t>
        </is>
      </c>
      <c r="B86" s="4" t="inlineStr">
        <is>
          <t xml:space="preserve"> </t>
        </is>
      </c>
      <c r="C86" s="4" t="inlineStr">
        <is>
          <t xml:space="preserve"> </t>
        </is>
      </c>
      <c r="D86" s="4" t="inlineStr">
        <is>
          <t xml:space="preserve"> </t>
        </is>
      </c>
      <c r="E86" s="14" t="n">
        <v>0.014</v>
      </c>
      <c r="F86" s="4" t="inlineStr">
        <is>
          <t xml:space="preserve"> </t>
        </is>
      </c>
      <c r="G86" s="4" t="inlineStr">
        <is>
          <t xml:space="preserve"> </t>
        </is>
      </c>
      <c r="H86" s="4" t="inlineStr">
        <is>
          <t xml:space="preserve"> </t>
        </is>
      </c>
    </row>
    <row r="87">
      <c r="A87" s="4" t="inlineStr">
        <is>
          <t>German Joint RCF - EUR 370.1 Million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variable basis spread</t>
        </is>
      </c>
      <c r="B89" s="4" t="inlineStr">
        <is>
          <t xml:space="preserve"> </t>
        </is>
      </c>
      <c r="C89" s="4" t="inlineStr">
        <is>
          <t xml:space="preserve"> </t>
        </is>
      </c>
      <c r="D89" s="4" t="inlineStr">
        <is>
          <t xml:space="preserve"> </t>
        </is>
      </c>
      <c r="E89" s="14" t="n">
        <v>0.0235</v>
      </c>
      <c r="F89" s="4" t="inlineStr">
        <is>
          <t xml:space="preserve"> </t>
        </is>
      </c>
      <c r="G89" s="4" t="inlineStr">
        <is>
          <t xml:space="preserve"> </t>
        </is>
      </c>
      <c r="H89" s="4" t="inlineStr">
        <is>
          <t xml:space="preserve"> </t>
        </is>
      </c>
    </row>
    <row r="90">
      <c r="A90" s="4" t="inlineStr">
        <is>
          <t>Interest rate margin subject to upward or downward adjustments</t>
        </is>
      </c>
      <c r="B90" s="4" t="inlineStr">
        <is>
          <t xml:space="preserve"> </t>
        </is>
      </c>
      <c r="C90" s="4" t="inlineStr">
        <is>
          <t xml:space="preserve"> </t>
        </is>
      </c>
      <c r="D90" s="4" t="inlineStr">
        <is>
          <t xml:space="preserve"> </t>
        </is>
      </c>
      <c r="E90" s="14" t="n">
        <v>0.0005</v>
      </c>
      <c r="F90" s="4" t="inlineStr">
        <is>
          <t xml:space="preserve"> </t>
        </is>
      </c>
      <c r="G90" s="4" t="inlineStr">
        <is>
          <t xml:space="preserve"> </t>
        </is>
      </c>
      <c r="H90" s="4" t="inlineStr">
        <is>
          <t xml:space="preserve"> </t>
        </is>
      </c>
    </row>
    <row r="91">
      <c r="A91" s="4" t="inlineStr">
        <is>
          <t>Rosenthal Credit Facility - EUR 2.6 Mill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of credit, maximum borrowing capacity | €</t>
        </is>
      </c>
      <c r="B93" s="4" t="inlineStr">
        <is>
          <t xml:space="preserve"> </t>
        </is>
      </c>
      <c r="C93" s="4" t="inlineStr">
        <is>
          <t xml:space="preserve"> </t>
        </is>
      </c>
      <c r="D93" s="4" t="inlineStr">
        <is>
          <t xml:space="preserve"> </t>
        </is>
      </c>
      <c r="E93" s="4" t="inlineStr">
        <is>
          <t xml:space="preserve"> </t>
        </is>
      </c>
      <c r="F93" s="5" t="n">
        <v>2600000</v>
      </c>
      <c r="G93" s="4" t="inlineStr">
        <is>
          <t xml:space="preserve"> </t>
        </is>
      </c>
      <c r="H93" s="4" t="inlineStr">
        <is>
          <t xml:space="preserve"> </t>
        </is>
      </c>
    </row>
    <row r="94">
      <c r="A94" s="4" t="inlineStr">
        <is>
          <t>Debt, description of variable basis spread</t>
        </is>
      </c>
      <c r="B94" s="4" t="inlineStr">
        <is>
          <t xml:space="preserve"> </t>
        </is>
      </c>
      <c r="C94" s="4" t="inlineStr">
        <is>
          <t xml:space="preserve"> </t>
        </is>
      </c>
      <c r="D94" s="4" t="inlineStr">
        <is>
          <t xml:space="preserve"> </t>
        </is>
      </c>
      <c r="E94" s="4" t="inlineStr">
        <is>
          <t>three-month Euribor</t>
        </is>
      </c>
      <c r="F94" s="4" t="inlineStr">
        <is>
          <t xml:space="preserve"> </t>
        </is>
      </c>
      <c r="G94" s="4" t="inlineStr">
        <is>
          <t xml:space="preserve"> </t>
        </is>
      </c>
      <c r="H94" s="4" t="inlineStr">
        <is>
          <t xml:space="preserve"> </t>
        </is>
      </c>
    </row>
    <row r="95">
      <c r="A95" s="4" t="inlineStr">
        <is>
          <t>Debt, variable basis spread</t>
        </is>
      </c>
      <c r="B95" s="4" t="inlineStr">
        <is>
          <t xml:space="preserve"> </t>
        </is>
      </c>
      <c r="C95" s="4" t="inlineStr">
        <is>
          <t xml:space="preserve"> </t>
        </is>
      </c>
      <c r="D95" s="4" t="inlineStr">
        <is>
          <t xml:space="preserve"> </t>
        </is>
      </c>
      <c r="E95" s="14" t="n">
        <v>0.025</v>
      </c>
      <c r="F95" s="4" t="inlineStr">
        <is>
          <t xml:space="preserve"> </t>
        </is>
      </c>
      <c r="G95" s="4" t="inlineStr">
        <is>
          <t xml:space="preserve"> </t>
        </is>
      </c>
      <c r="H95" s="4" t="inlineStr">
        <is>
          <t xml:space="preserve"> </t>
        </is>
      </c>
    </row>
    <row r="96">
      <c r="A96" s="4" t="inlineStr">
        <is>
          <t>Debt, amount of debt supporting bank guarantees</t>
        </is>
      </c>
      <c r="B96" s="4" t="inlineStr">
        <is>
          <t xml:space="preserve"> </t>
        </is>
      </c>
      <c r="C96" s="5" t="n">
        <v>2703000</v>
      </c>
      <c r="D96" s="4" t="inlineStr">
        <is>
          <t xml:space="preserve"> </t>
        </is>
      </c>
      <c r="E96" s="6" t="n">
        <v>2703000</v>
      </c>
      <c r="F96" s="11" t="n">
        <v>2600000</v>
      </c>
      <c r="G96" s="4" t="inlineStr">
        <is>
          <t xml:space="preserve"> </t>
        </is>
      </c>
      <c r="H96" s="4" t="inlineStr">
        <is>
          <t xml:space="preserve"> </t>
        </is>
      </c>
    </row>
    <row r="97">
      <c r="A97" s="4" t="inlineStr">
        <is>
          <t>Line of credit facility, remaining borrowing capacity</t>
        </is>
      </c>
      <c r="B97" s="4" t="inlineStr">
        <is>
          <t xml:space="preserve"> </t>
        </is>
      </c>
      <c r="C97" s="6" t="n">
        <v>0</v>
      </c>
      <c r="D97" s="4" t="inlineStr">
        <is>
          <t xml:space="preserve"> </t>
        </is>
      </c>
      <c r="E97" s="6" t="n">
        <v>0</v>
      </c>
      <c r="F97" s="4" t="inlineStr">
        <is>
          <t xml:space="preserve"> </t>
        </is>
      </c>
      <c r="G97" s="4" t="inlineStr">
        <is>
          <t xml:space="preserve"> </t>
        </is>
      </c>
      <c r="H97"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Principal Maturities of Senior Notes and Credit Arrangements (Details)</t>
        </is>
      </c>
      <c r="B1" s="2" t="inlineStr">
        <is>
          <t>Sep. 30, 2023 USD ($)</t>
        </is>
      </c>
    </row>
    <row r="2">
      <c r="A2" s="3" t="inlineStr">
        <is>
          <t>Senior Notes and Credit Arrangements</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300000000</v>
      </c>
    </row>
    <row r="7">
      <c r="A7" s="4" t="inlineStr">
        <is>
          <t>2027</t>
        </is>
      </c>
      <c r="B7" s="5" t="n">
        <v>190575000</v>
      </c>
    </row>
    <row r="8">
      <c r="A8" s="4" t="inlineStr">
        <is>
          <t>Thereafter</t>
        </is>
      </c>
      <c r="B8" s="5" t="n">
        <v>1075000000</v>
      </c>
    </row>
    <row r="9">
      <c r="A9" s="4" t="inlineStr">
        <is>
          <t>Total payments</t>
        </is>
      </c>
      <c r="B9" s="6" t="n">
        <v>15655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9 Months Ended</t>
        </is>
      </c>
    </row>
    <row r="2">
      <c r="B2" s="2" t="inlineStr">
        <is>
          <t>Sep. 30, 2023</t>
        </is>
      </c>
    </row>
    <row r="3">
      <c r="A3" s="4" t="inlineStr">
        <is>
          <t>2026 Senior Notes</t>
        </is>
      </c>
      <c r="B3" s="4" t="inlineStr">
        <is>
          <t xml:space="preserve"> </t>
        </is>
      </c>
    </row>
    <row r="4">
      <c r="A4" s="3" t="inlineStr">
        <is>
          <t>Debt Instrument [Line Items]</t>
        </is>
      </c>
      <c r="B4" s="4" t="inlineStr">
        <is>
          <t xml:space="preserve"> </t>
        </is>
      </c>
    </row>
    <row r="5">
      <c r="A5" s="4" t="inlineStr">
        <is>
          <t>Debt Instrument, Redemption Price, Percentage</t>
        </is>
      </c>
      <c r="B5" s="10" t="n">
        <v>1</v>
      </c>
    </row>
    <row r="6">
      <c r="A6" s="4" t="inlineStr">
        <is>
          <t>2028 Senior Notes | October 1, 2025</t>
        </is>
      </c>
      <c r="B6" s="4" t="inlineStr">
        <is>
          <t xml:space="preserve"> </t>
        </is>
      </c>
    </row>
    <row r="7">
      <c r="A7" s="3" t="inlineStr">
        <is>
          <t>Debt Instrument [Line Items]</t>
        </is>
      </c>
      <c r="B7" s="4" t="inlineStr">
        <is>
          <t xml:space="preserve"> </t>
        </is>
      </c>
    </row>
    <row r="8">
      <c r="A8" s="4" t="inlineStr">
        <is>
          <t>Debt Instrument, Redemption Price, Percentage</t>
        </is>
      </c>
      <c r="B8" s="15" t="n">
        <v>1.06438</v>
      </c>
    </row>
    <row r="9">
      <c r="A9" s="4" t="inlineStr">
        <is>
          <t>2028 Senior Notes | October 1, 2026</t>
        </is>
      </c>
      <c r="B9" s="4" t="inlineStr">
        <is>
          <t xml:space="preserve"> </t>
        </is>
      </c>
    </row>
    <row r="10">
      <c r="A10" s="3" t="inlineStr">
        <is>
          <t>Debt Instrument [Line Items]</t>
        </is>
      </c>
      <c r="B10" s="4" t="inlineStr">
        <is>
          <t xml:space="preserve"> </t>
        </is>
      </c>
    </row>
    <row r="11">
      <c r="A11" s="4" t="inlineStr">
        <is>
          <t>Debt Instrument, Redemption Price, Percentage</t>
        </is>
      </c>
      <c r="B11" s="15" t="n">
        <v>1.03219</v>
      </c>
    </row>
    <row r="12">
      <c r="A12" s="4" t="inlineStr">
        <is>
          <t>2028 Senior Notes | October 1, 2027 and thereafter</t>
        </is>
      </c>
      <c r="B12" s="4" t="inlineStr">
        <is>
          <t xml:space="preserve"> </t>
        </is>
      </c>
    </row>
    <row r="13">
      <c r="A13" s="3" t="inlineStr">
        <is>
          <t>Debt Instrument [Line Items]</t>
        </is>
      </c>
      <c r="B13" s="4" t="inlineStr">
        <is>
          <t xml:space="preserve"> </t>
        </is>
      </c>
    </row>
    <row r="14">
      <c r="A14" s="4" t="inlineStr">
        <is>
          <t>Debt Instrument, Redemption Price, Percentage</t>
        </is>
      </c>
      <c r="B14" s="10" t="n">
        <v>1</v>
      </c>
    </row>
    <row r="15">
      <c r="A15" s="4" t="inlineStr">
        <is>
          <t>2029 Senior Notes | February 1, 2024</t>
        </is>
      </c>
      <c r="B15" s="4" t="inlineStr">
        <is>
          <t xml:space="preserve"> </t>
        </is>
      </c>
    </row>
    <row r="16">
      <c r="A16" s="3" t="inlineStr">
        <is>
          <t>Debt Instrument [Line Items]</t>
        </is>
      </c>
      <c r="B16" s="4" t="inlineStr">
        <is>
          <t xml:space="preserve"> </t>
        </is>
      </c>
    </row>
    <row r="17">
      <c r="A17" s="4" t="inlineStr">
        <is>
          <t>Debt Instrument, Redemption Price, Percentage</t>
        </is>
      </c>
      <c r="B17" s="15" t="n">
        <v>1.02563</v>
      </c>
    </row>
    <row r="18">
      <c r="A18" s="4" t="inlineStr">
        <is>
          <t>2029 Senior Notes | February 1, 2025</t>
        </is>
      </c>
      <c r="B18" s="4" t="inlineStr">
        <is>
          <t xml:space="preserve"> </t>
        </is>
      </c>
    </row>
    <row r="19">
      <c r="A19" s="3" t="inlineStr">
        <is>
          <t>Debt Instrument [Line Items]</t>
        </is>
      </c>
      <c r="B19" s="4" t="inlineStr">
        <is>
          <t xml:space="preserve"> </t>
        </is>
      </c>
    </row>
    <row r="20">
      <c r="A20" s="4" t="inlineStr">
        <is>
          <t>Debt Instrument, Redemption Price, Percentage</t>
        </is>
      </c>
      <c r="B20" s="15" t="n">
        <v>1.01281</v>
      </c>
    </row>
    <row r="21">
      <c r="A21" s="4" t="inlineStr">
        <is>
          <t>2029 Senior Notes | February 1, 2026 and thereafter</t>
        </is>
      </c>
      <c r="B21" s="4" t="inlineStr">
        <is>
          <t xml:space="preserve"> </t>
        </is>
      </c>
    </row>
    <row r="22">
      <c r="A22" s="3" t="inlineStr">
        <is>
          <t>Debt Instrument [Line Items]</t>
        </is>
      </c>
      <c r="B22" s="4" t="inlineStr">
        <is>
          <t xml:space="preserve"> </t>
        </is>
      </c>
    </row>
    <row r="23">
      <c r="A23" s="4" t="inlineStr">
        <is>
          <t>Debt Instrument, Redemption Price, Percentage</t>
        </is>
      </c>
      <c r="B23" s="10"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 and Other Post-Retirement Benefit Obligations - Schedule of Net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03</v>
      </c>
      <c r="C5" s="6" t="n">
        <v>885</v>
      </c>
      <c r="D5" s="6" t="n">
        <v>1803</v>
      </c>
      <c r="E5" s="6" t="n">
        <v>2703</v>
      </c>
    </row>
    <row r="6">
      <c r="A6" s="4" t="inlineStr">
        <is>
          <t>Interest cost</t>
        </is>
      </c>
      <c r="B6" s="6" t="n">
        <v>1175</v>
      </c>
      <c r="C6" s="6" t="n">
        <v>936</v>
      </c>
      <c r="D6" s="6" t="n">
        <v>3515</v>
      </c>
      <c r="E6" s="6" t="n">
        <v>2858</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Expected return on plan assets</t>
        </is>
      </c>
      <c r="B8" s="6" t="n">
        <v>-1391</v>
      </c>
      <c r="C8" s="6" t="n">
        <v>-1445</v>
      </c>
      <c r="D8" s="6" t="n">
        <v>-4382</v>
      </c>
      <c r="E8" s="6" t="n">
        <v>-4381</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row r="10">
      <c r="A10" s="4" t="inlineStr">
        <is>
          <t>Amortization of unrecognized items</t>
        </is>
      </c>
      <c r="B10" s="6" t="n">
        <v>324</v>
      </c>
      <c r="C10" s="6" t="n">
        <v>72</v>
      </c>
      <c r="D10" s="6" t="n">
        <v>848</v>
      </c>
      <c r="E10" s="6" t="n">
        <v>191</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row r="12">
      <c r="A12" s="4" t="inlineStr">
        <is>
          <t>Net benefit costs (gains)</t>
        </is>
      </c>
      <c r="B12" s="6" t="n">
        <v>711</v>
      </c>
      <c r="C12" s="6" t="n">
        <v>448</v>
      </c>
      <c r="D12" s="6" t="n">
        <v>1784</v>
      </c>
      <c r="E12" s="6" t="n">
        <v>1371</v>
      </c>
    </row>
    <row r="13">
      <c r="A13" s="4" t="inlineStr">
        <is>
          <t>Other Postretirement Benefits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29</v>
      </c>
      <c r="C15" s="5" t="n">
        <v>47</v>
      </c>
      <c r="D15" s="5" t="n">
        <v>88</v>
      </c>
      <c r="E15" s="5" t="n">
        <v>145</v>
      </c>
    </row>
    <row r="16">
      <c r="A16" s="4" t="inlineStr">
        <is>
          <t>Interest cost</t>
        </is>
      </c>
      <c r="B16" s="6" t="n">
        <v>124</v>
      </c>
      <c r="C16" s="6" t="n">
        <v>102</v>
      </c>
      <c r="D16" s="6" t="n">
        <v>372</v>
      </c>
      <c r="E16" s="6" t="n">
        <v>312</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c r="D17" s="4" t="inlineStr">
        <is>
          <t>Other Nonoperating Income (Expense)</t>
        </is>
      </c>
      <c r="E17" s="4" t="inlineStr">
        <is>
          <t>Other Nonoperating Income (Expense)</t>
        </is>
      </c>
    </row>
    <row r="18">
      <c r="A18" s="4" t="inlineStr">
        <is>
          <t>Expected return on plan assets</t>
        </is>
      </c>
      <c r="B18" s="6" t="n">
        <v>0</v>
      </c>
      <c r="C18" s="6" t="n">
        <v>0</v>
      </c>
      <c r="D18" s="6" t="n">
        <v>0</v>
      </c>
      <c r="E18" s="6" t="n">
        <v>0</v>
      </c>
    </row>
    <row r="19">
      <c r="A19" s="4" t="inlineStr">
        <is>
          <t>Defined Benefit Plan, Net Periodic Benefit (Cost) Credit, Expected Return (Loss), Statement of Income or Comprehensive Income [Extensible Enumeration]</t>
        </is>
      </c>
      <c r="B19" s="4" t="inlineStr">
        <is>
          <t>Other Nonoperating Income (Expense)</t>
        </is>
      </c>
      <c r="C19" s="4" t="inlineStr">
        <is>
          <t>Other Nonoperating Income (Expense)</t>
        </is>
      </c>
      <c r="D19" s="4" t="inlineStr">
        <is>
          <t>Other Nonoperating Income (Expense)</t>
        </is>
      </c>
      <c r="E19" s="4" t="inlineStr">
        <is>
          <t>Other Nonoperating Income (Expense)</t>
        </is>
      </c>
    </row>
    <row r="20">
      <c r="A20" s="4" t="inlineStr">
        <is>
          <t>Amortization of unrecognized items</t>
        </is>
      </c>
      <c r="B20" s="6" t="n">
        <v>-243</v>
      </c>
      <c r="C20" s="6" t="n">
        <v>-173</v>
      </c>
      <c r="D20" s="6" t="n">
        <v>-726</v>
      </c>
      <c r="E20" s="6" t="n">
        <v>-527</v>
      </c>
    </row>
    <row r="21">
      <c r="A21" s="4" t="inlineStr">
        <is>
          <t>Defined Benefit Plan, Net Periodic Benefit (Cost) Credit, Amortization of Gain (Loss), Statement of Income or Comprehensive Income [Extensible Enumeration]</t>
        </is>
      </c>
      <c r="B21" s="4" t="inlineStr">
        <is>
          <t>Other Nonoperating Income (Expense)</t>
        </is>
      </c>
      <c r="C21" s="4" t="inlineStr">
        <is>
          <t>Other Nonoperating Income (Expense)</t>
        </is>
      </c>
      <c r="D21" s="4" t="inlineStr">
        <is>
          <t>Other Nonoperating Income (Expense)</t>
        </is>
      </c>
      <c r="E21" s="4" t="inlineStr">
        <is>
          <t>Other Nonoperating Income (Expense)</t>
        </is>
      </c>
    </row>
    <row r="22">
      <c r="A22" s="4" t="inlineStr">
        <is>
          <t>Net benefit costs (gains)</t>
        </is>
      </c>
      <c r="B22" s="6" t="n">
        <v>-90</v>
      </c>
      <c r="C22" s="6" t="n">
        <v>-24</v>
      </c>
      <c r="D22" s="6" t="n">
        <v>-266</v>
      </c>
      <c r="E22" s="6" t="n">
        <v>-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Obliga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772</v>
      </c>
      <c r="C4" s="6" t="n">
        <v>405</v>
      </c>
      <c r="D4" s="6" t="n">
        <v>1105</v>
      </c>
      <c r="E4" s="6" t="n">
        <v>1066</v>
      </c>
    </row>
    <row r="5">
      <c r="A5" s="4" t="inlineStr">
        <is>
          <t>Multiemployer plan, contributions by employer</t>
        </is>
      </c>
      <c r="B5" s="6" t="n">
        <v>807</v>
      </c>
      <c r="C5" s="6" t="n">
        <v>175</v>
      </c>
      <c r="D5" s="6" t="n">
        <v>1721</v>
      </c>
      <c r="E5" s="6" t="n">
        <v>18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4" t="inlineStr">
        <is>
          <t>Income tax recovery (provision) using U.S. Federal statutory rate on income (loss) before income taxes</t>
        </is>
      </c>
      <c r="B5" s="6" t="n">
        <v>4616</v>
      </c>
      <c r="C5" s="6" t="n">
        <v>-20566</v>
      </c>
      <c r="D5" s="6" t="n">
        <v>38575</v>
      </c>
      <c r="E5" s="6" t="n">
        <v>-66481</v>
      </c>
    </row>
    <row r="6">
      <c r="A6" s="4" t="inlineStr">
        <is>
          <t>Tax differential on foreign income (loss)</t>
        </is>
      </c>
      <c r="B6" s="5" t="n">
        <v>1394</v>
      </c>
      <c r="C6" s="5" t="n">
        <v>-7911</v>
      </c>
      <c r="D6" s="5" t="n">
        <v>7669</v>
      </c>
      <c r="E6" s="5" t="n">
        <v>-27961</v>
      </c>
    </row>
    <row r="7">
      <c r="A7" s="4" t="inlineStr">
        <is>
          <t>Effect of foreign earnings</t>
        </is>
      </c>
      <c r="B7" s="5" t="n">
        <v>0</v>
      </c>
      <c r="C7" s="5" t="n">
        <v>-1274</v>
      </c>
      <c r="D7" s="5" t="n">
        <v>0</v>
      </c>
      <c r="E7" s="5" t="n">
        <v>-3377</v>
      </c>
    </row>
    <row r="8">
      <c r="A8" s="4" t="inlineStr">
        <is>
          <t>Valuation allowance</t>
        </is>
      </c>
      <c r="B8" s="5" t="n">
        <v>-8223</v>
      </c>
      <c r="C8" s="5" t="n">
        <v>695</v>
      </c>
      <c r="D8" s="5" t="n">
        <v>-22342</v>
      </c>
      <c r="E8" s="5" t="n">
        <v>1143</v>
      </c>
    </row>
    <row r="9">
      <c r="A9" s="4" t="inlineStr">
        <is>
          <t>Foreign exchange on settlement of debt</t>
        </is>
      </c>
      <c r="B9" s="5" t="n">
        <v>0</v>
      </c>
      <c r="C9" s="5" t="n">
        <v>-30</v>
      </c>
      <c r="D9" s="5" t="n">
        <v>0</v>
      </c>
      <c r="E9" s="5" t="n">
        <v>2994</v>
      </c>
    </row>
    <row r="10">
      <c r="A10" s="4" t="inlineStr">
        <is>
          <t>Tax benefit of partnership structure</t>
        </is>
      </c>
      <c r="B10" s="5" t="n">
        <v>783</v>
      </c>
      <c r="C10" s="5" t="n">
        <v>783</v>
      </c>
      <c r="D10" s="5" t="n">
        <v>2349</v>
      </c>
      <c r="E10" s="5" t="n">
        <v>2349</v>
      </c>
    </row>
    <row r="11">
      <c r="A11" s="4" t="inlineStr">
        <is>
          <t>Non-taxable foreign subsidies</t>
        </is>
      </c>
      <c r="B11" s="5" t="n">
        <v>600</v>
      </c>
      <c r="C11" s="5" t="n">
        <v>703</v>
      </c>
      <c r="D11" s="5" t="n">
        <v>2644</v>
      </c>
      <c r="E11" s="5" t="n">
        <v>2064</v>
      </c>
    </row>
    <row r="12">
      <c r="A12" s="4" t="inlineStr">
        <is>
          <t>True-up of prior year taxes</t>
        </is>
      </c>
      <c r="B12" s="5" t="n">
        <v>-7200</v>
      </c>
      <c r="C12" s="5" t="n">
        <v>-2059</v>
      </c>
      <c r="D12" s="5" t="n">
        <v>-2723</v>
      </c>
      <c r="E12" s="5" t="n">
        <v>-465</v>
      </c>
    </row>
    <row r="13">
      <c r="A13" s="4" t="inlineStr">
        <is>
          <t>Annual effective tax rate adjustment</t>
        </is>
      </c>
      <c r="B13" s="5" t="n">
        <v>4000</v>
      </c>
      <c r="C13" s="5" t="n">
        <v>-3000</v>
      </c>
      <c r="D13" s="5" t="n">
        <v>0</v>
      </c>
      <c r="E13" s="5" t="n">
        <v>2000</v>
      </c>
    </row>
    <row r="14">
      <c r="A14" s="4" t="inlineStr">
        <is>
          <t>Other, net</t>
        </is>
      </c>
      <c r="B14" s="5" t="n">
        <v>46</v>
      </c>
      <c r="C14" s="5" t="n">
        <v>1365</v>
      </c>
      <c r="D14" s="5" t="n">
        <v>2679</v>
      </c>
      <c r="E14" s="5" t="n">
        <v>-1922</v>
      </c>
    </row>
    <row r="15">
      <c r="A15" s="4" t="inlineStr">
        <is>
          <t>Income tax recovery (provision)</t>
        </is>
      </c>
      <c r="B15" s="5" t="n">
        <v>-3984</v>
      </c>
      <c r="C15" s="5" t="n">
        <v>-31294</v>
      </c>
      <c r="D15" s="5" t="n">
        <v>28851</v>
      </c>
      <c r="E15" s="5" t="n">
        <v>-89656</v>
      </c>
    </row>
    <row r="16">
      <c r="A16" s="4" t="inlineStr">
        <is>
          <t>Current income tax recovery (provision)</t>
        </is>
      </c>
      <c r="B16" s="5" t="n">
        <v>5536</v>
      </c>
      <c r="C16" s="5" t="n">
        <v>-30674</v>
      </c>
      <c r="D16" s="5" t="n">
        <v>-5678</v>
      </c>
      <c r="E16" s="5" t="n">
        <v>-74029</v>
      </c>
    </row>
    <row r="17">
      <c r="A17" s="4" t="inlineStr">
        <is>
          <t>Deferred income tax recovery (provision)</t>
        </is>
      </c>
      <c r="B17" s="6" t="n">
        <v>-9520</v>
      </c>
      <c r="C17" s="6" t="n">
        <v>-620</v>
      </c>
      <c r="D17" s="6" t="n">
        <v>34529</v>
      </c>
      <c r="E17" s="6" t="n">
        <v>-156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Shareholders' Equity - Additional Information (Details) - $ / shares</t>
        </is>
      </c>
      <c r="C1" s="2" t="inlineStr">
        <is>
          <t>3 Months Ended</t>
        </is>
      </c>
      <c r="G1" s="2" t="inlineStr">
        <is>
          <t>9 Months Ended</t>
        </is>
      </c>
    </row>
    <row r="2">
      <c r="B2" s="2" t="inlineStr">
        <is>
          <t>Nov. 02, 2023</t>
        </is>
      </c>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Date of Declared</t>
        </is>
      </c>
      <c r="B4" s="4" t="inlineStr">
        <is>
          <t xml:space="preserve"> </t>
        </is>
      </c>
      <c r="C4" s="4" t="inlineStr">
        <is>
          <t>Aug.  03,  2023</t>
        </is>
      </c>
      <c r="D4" s="4" t="inlineStr">
        <is>
          <t>May  04,  2023</t>
        </is>
      </c>
      <c r="E4" s="4" t="inlineStr">
        <is>
          <t>Feb. 16,  2023</t>
        </is>
      </c>
      <c r="F4" s="4" t="inlineStr">
        <is>
          <t xml:space="preserve"> </t>
        </is>
      </c>
      <c r="G4" s="4" t="inlineStr">
        <is>
          <t xml:space="preserve"> </t>
        </is>
      </c>
      <c r="H4" s="4" t="inlineStr">
        <is>
          <t xml:space="preserve"> </t>
        </is>
      </c>
      <c r="I4" s="4" t="inlineStr">
        <is>
          <t xml:space="preserve"> </t>
        </is>
      </c>
    </row>
    <row r="5">
      <c r="A5" s="4" t="inlineStr">
        <is>
          <t>Dividends declared per common share</t>
        </is>
      </c>
      <c r="B5" s="4" t="inlineStr">
        <is>
          <t xml:space="preserve"> </t>
        </is>
      </c>
      <c r="C5" s="9" t="n">
        <v>0.075</v>
      </c>
      <c r="D5" s="9" t="n">
        <v>0.075</v>
      </c>
      <c r="E5" s="9" t="n">
        <v>0.075</v>
      </c>
      <c r="F5" s="9" t="n">
        <v>0.075</v>
      </c>
      <c r="G5" s="9" t="n">
        <v>0.225</v>
      </c>
      <c r="H5" s="9" t="n">
        <v>0.225</v>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granted</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Shares outstanding, options</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granted</t>
        </is>
      </c>
      <c r="B12" s="4" t="inlineStr">
        <is>
          <t xml:space="preserve"> </t>
        </is>
      </c>
      <c r="C12" s="5" t="n">
        <v>0</v>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Shares outstanding</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Shares outstanding</t>
        </is>
      </c>
      <c r="B17" s="4" t="inlineStr">
        <is>
          <t xml:space="preserve"> </t>
        </is>
      </c>
      <c r="C17" s="5" t="n">
        <v>0</v>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granted</t>
        </is>
      </c>
      <c r="B20" s="4" t="inlineStr">
        <is>
          <t xml:space="preserve"> </t>
        </is>
      </c>
      <c r="C20" s="4" t="inlineStr">
        <is>
          <t xml:space="preserve"> </t>
        </is>
      </c>
      <c r="D20" s="4" t="inlineStr">
        <is>
          <t xml:space="preserve"> </t>
        </is>
      </c>
      <c r="E20" s="4" t="inlineStr">
        <is>
          <t xml:space="preserve"> </t>
        </is>
      </c>
      <c r="F20" s="4" t="inlineStr">
        <is>
          <t xml:space="preserve"> </t>
        </is>
      </c>
      <c r="G20" s="5" t="n">
        <v>1599778</v>
      </c>
      <c r="H20" s="4" t="inlineStr">
        <is>
          <t xml:space="preserve"> </t>
        </is>
      </c>
      <c r="I20" s="4" t="inlineStr">
        <is>
          <t xml:space="preserve"> </t>
        </is>
      </c>
    </row>
    <row r="21">
      <c r="A21" s="4" t="inlineStr">
        <is>
          <t>Shares outstanding</t>
        </is>
      </c>
      <c r="B21" s="4" t="inlineStr">
        <is>
          <t xml:space="preserve"> </t>
        </is>
      </c>
      <c r="C21" s="5" t="n">
        <v>3681297</v>
      </c>
      <c r="D21" s="4" t="inlineStr">
        <is>
          <t xml:space="preserve"> </t>
        </is>
      </c>
      <c r="E21" s="4" t="inlineStr">
        <is>
          <t xml:space="preserve"> </t>
        </is>
      </c>
      <c r="F21" s="4" t="inlineStr">
        <is>
          <t xml:space="preserve"> </t>
        </is>
      </c>
      <c r="G21" s="5" t="n">
        <v>3681297</v>
      </c>
      <c r="H21" s="4" t="inlineStr">
        <is>
          <t xml:space="preserve"> </t>
        </is>
      </c>
      <c r="I21" s="5" t="n">
        <v>3484154</v>
      </c>
    </row>
    <row r="22">
      <c r="A22" s="4" t="inlineStr">
        <is>
          <t>D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5" t="n">
        <v>28107</v>
      </c>
      <c r="H24" s="4" t="inlineStr">
        <is>
          <t xml:space="preserve"> </t>
        </is>
      </c>
      <c r="I24" s="4" t="inlineStr">
        <is>
          <t xml:space="preserve"> </t>
        </is>
      </c>
    </row>
    <row r="25">
      <c r="A25" s="4" t="inlineStr">
        <is>
          <t>Shares outstanding</t>
        </is>
      </c>
      <c r="B25" s="4" t="inlineStr">
        <is>
          <t xml:space="preserve"> </t>
        </is>
      </c>
      <c r="C25" s="5" t="n">
        <v>27591</v>
      </c>
      <c r="D25" s="4" t="inlineStr">
        <is>
          <t xml:space="preserve"> </t>
        </is>
      </c>
      <c r="E25" s="4" t="inlineStr">
        <is>
          <t xml:space="preserve"> </t>
        </is>
      </c>
      <c r="F25" s="4" t="inlineStr">
        <is>
          <t xml:space="preserve"> </t>
        </is>
      </c>
      <c r="G25" s="5" t="n">
        <v>27591</v>
      </c>
      <c r="H25" s="4" t="inlineStr">
        <is>
          <t xml:space="preserve"> </t>
        </is>
      </c>
      <c r="I25" s="5" t="n">
        <v>11554</v>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54227</v>
      </c>
      <c r="H28" s="4" t="inlineStr">
        <is>
          <t xml:space="preserve"> </t>
        </is>
      </c>
      <c r="I28" s="4" t="inlineStr">
        <is>
          <t xml:space="preserve"> </t>
        </is>
      </c>
    </row>
    <row r="29">
      <c r="A29" s="4" t="inlineStr">
        <is>
          <t>Shares outstanding</t>
        </is>
      </c>
      <c r="B29" s="4" t="inlineStr">
        <is>
          <t xml:space="preserve"> </t>
        </is>
      </c>
      <c r="C29" s="5" t="n">
        <v>54227</v>
      </c>
      <c r="D29" s="4" t="inlineStr">
        <is>
          <t xml:space="preserve"> </t>
        </is>
      </c>
      <c r="E29" s="4" t="inlineStr">
        <is>
          <t xml:space="preserve"> </t>
        </is>
      </c>
      <c r="F29" s="4" t="inlineStr">
        <is>
          <t xml:space="preserve"> </t>
        </is>
      </c>
      <c r="G29" s="5" t="n">
        <v>54227</v>
      </c>
      <c r="H29" s="4" t="inlineStr">
        <is>
          <t xml:space="preserve"> </t>
        </is>
      </c>
      <c r="I29" s="5" t="n">
        <v>34699</v>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available for grant</t>
        </is>
      </c>
      <c r="B35" s="4" t="inlineStr">
        <is>
          <t xml:space="preserve"> </t>
        </is>
      </c>
      <c r="C35" s="5" t="n">
        <v>2200000</v>
      </c>
      <c r="D35" s="4" t="inlineStr">
        <is>
          <t xml:space="preserve"> </t>
        </is>
      </c>
      <c r="E35" s="4" t="inlineStr">
        <is>
          <t xml:space="preserve"> </t>
        </is>
      </c>
      <c r="F35" s="4" t="inlineStr">
        <is>
          <t xml:space="preserve"> </t>
        </is>
      </c>
      <c r="G35" s="5" t="n">
        <v>2200000</v>
      </c>
      <c r="H35" s="4" t="inlineStr">
        <is>
          <t xml:space="preserve"> </t>
        </is>
      </c>
      <c r="I35" s="4" t="inlineStr">
        <is>
          <t xml:space="preserve"> </t>
        </is>
      </c>
    </row>
    <row r="36">
      <c r="A36" s="4" t="inlineStr">
        <is>
          <t>Dividend Declared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yable, Date of Declared</t>
        </is>
      </c>
      <c r="B38" s="4" t="inlineStr">
        <is>
          <t>Nov.  02,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 per common share</t>
        </is>
      </c>
      <c r="B39" s="9" t="n">
        <v>0.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Payable, Date to be Paid</t>
        </is>
      </c>
      <c r="B40" s="4" t="inlineStr">
        <is>
          <t>Dec. 28,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Payable, Date of Record</t>
        </is>
      </c>
      <c r="B41" s="4" t="inlineStr">
        <is>
          <t>Dec. 2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s>
  <sheetData>
    <row r="1">
      <c r="A1" s="1" t="inlineStr">
        <is>
          <t>Shareholders' Equity - Summary of Dividends Declared (Details) - USD ($) $ / shares in Units,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Declared</t>
        </is>
      </c>
      <c r="B4" s="4" t="inlineStr">
        <is>
          <t>Aug.  03,  2023</t>
        </is>
      </c>
      <c r="C4" s="4" t="inlineStr">
        <is>
          <t>May  04,  2023</t>
        </is>
      </c>
      <c r="D4" s="4" t="inlineStr">
        <is>
          <t>Feb. 16,  2023</t>
        </is>
      </c>
      <c r="E4" s="4" t="inlineStr">
        <is>
          <t xml:space="preserve"> </t>
        </is>
      </c>
      <c r="F4" s="4" t="inlineStr">
        <is>
          <t xml:space="preserve"> </t>
        </is>
      </c>
      <c r="G4" s="4" t="inlineStr">
        <is>
          <t xml:space="preserve"> </t>
        </is>
      </c>
    </row>
    <row r="5">
      <c r="A5" s="4" t="inlineStr">
        <is>
          <t>Dividends declared per common share</t>
        </is>
      </c>
      <c r="B5" s="9" t="n">
        <v>0.075</v>
      </c>
      <c r="C5" s="9" t="n">
        <v>0.075</v>
      </c>
      <c r="D5" s="9" t="n">
        <v>0.075</v>
      </c>
      <c r="E5" s="9" t="n">
        <v>0.075</v>
      </c>
      <c r="F5" s="9" t="n">
        <v>0.225</v>
      </c>
      <c r="G5" s="9" t="n">
        <v>0.225</v>
      </c>
    </row>
    <row r="6">
      <c r="A6" s="4" t="inlineStr">
        <is>
          <t>Amount</t>
        </is>
      </c>
      <c r="B6" s="6" t="n">
        <v>4989</v>
      </c>
      <c r="C6" s="6" t="n">
        <v>4989</v>
      </c>
      <c r="D6" s="6" t="n">
        <v>4982</v>
      </c>
      <c r="E6" s="6" t="n">
        <v>4963</v>
      </c>
      <c r="F6" s="6" t="n">
        <v>14960</v>
      </c>
      <c r="G6" s="6" t="n">
        <v>14885</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 Activity - PSU's (Details) - Performance Share Units</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t>
        </is>
      </c>
      <c r="B4" s="5" t="n">
        <v>3484154</v>
      </c>
    </row>
    <row r="5">
      <c r="A5" s="4" t="inlineStr">
        <is>
          <t>Granted</t>
        </is>
      </c>
      <c r="B5" s="5" t="n">
        <v>1599778</v>
      </c>
    </row>
    <row r="6">
      <c r="A6" s="4" t="inlineStr">
        <is>
          <t>Vested and issued (in shares)</t>
        </is>
      </c>
      <c r="B6" s="5" t="n">
        <v>-253508</v>
      </c>
    </row>
    <row r="7">
      <c r="A7" s="4" t="inlineStr">
        <is>
          <t>Forfeited (in shares)</t>
        </is>
      </c>
      <c r="B7" s="5" t="n">
        <v>-1149127</v>
      </c>
    </row>
    <row r="8">
      <c r="A8" s="4" t="inlineStr">
        <is>
          <t>Outstanding - Ending</t>
        </is>
      </c>
      <c r="B8" s="5" t="n">
        <v>36812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ized Restricted Share Activity (Details)</t>
        </is>
      </c>
      <c r="B1" s="2" t="inlineStr">
        <is>
          <t>9 Months Ended</t>
        </is>
      </c>
    </row>
    <row r="2">
      <c r="B2" s="2" t="inlineStr">
        <is>
          <t>Sep. 30, 2023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 Beginning</t>
        </is>
      </c>
      <c r="B5" s="5" t="n">
        <v>34699</v>
      </c>
    </row>
    <row r="6">
      <c r="A6" s="4" t="inlineStr">
        <is>
          <t>Granted</t>
        </is>
      </c>
      <c r="B6" s="5" t="n">
        <v>54227</v>
      </c>
    </row>
    <row r="7">
      <c r="A7" s="4" t="inlineStr">
        <is>
          <t>Vested</t>
        </is>
      </c>
      <c r="B7" s="5" t="n">
        <v>-34699</v>
      </c>
    </row>
    <row r="8">
      <c r="A8" s="4" t="inlineStr">
        <is>
          <t>Outstanding - Ending</t>
        </is>
      </c>
      <c r="B8" s="5" t="n">
        <v>54227</v>
      </c>
    </row>
    <row r="9">
      <c r="A9" s="4" t="inlineStr">
        <is>
          <t>RSU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Outstanding - Beginning</t>
        </is>
      </c>
      <c r="B11" s="5" t="n">
        <v>50000</v>
      </c>
    </row>
    <row r="12">
      <c r="A12" s="4" t="inlineStr">
        <is>
          <t>Vested</t>
        </is>
      </c>
      <c r="B12" s="5" t="n">
        <v>-50000</v>
      </c>
    </row>
    <row r="13">
      <c r="A13" s="4" t="inlineStr">
        <is>
          <t>D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Outstanding - Beginning</t>
        </is>
      </c>
      <c r="B15" s="5" t="n">
        <v>11554</v>
      </c>
    </row>
    <row r="16">
      <c r="A16" s="4" t="inlineStr">
        <is>
          <t>Granted</t>
        </is>
      </c>
      <c r="B16" s="5" t="n">
        <v>28107</v>
      </c>
    </row>
    <row r="17">
      <c r="A17" s="4" t="inlineStr">
        <is>
          <t>Vested</t>
        </is>
      </c>
      <c r="B17" s="5" t="n">
        <v>-12070</v>
      </c>
    </row>
    <row r="18">
      <c r="A18" s="4" t="inlineStr">
        <is>
          <t>Outstanding - Ending</t>
        </is>
      </c>
      <c r="B18" s="5" t="n">
        <v>27591</v>
      </c>
    </row>
    <row r="19">
      <c r="A19" s="3" t="inlineStr">
        <is>
          <t>Share Based Compensation Arrangement by Share Based Payments Award Liability Instruments Other than Options [Abstract]</t>
        </is>
      </c>
      <c r="B19" s="4" t="inlineStr">
        <is>
          <t xml:space="preserve"> </t>
        </is>
      </c>
    </row>
    <row r="20">
      <c r="A20" s="4" t="inlineStr">
        <is>
          <t>Granted</t>
        </is>
      </c>
      <c r="B20" s="5" t="n">
        <v>91663</v>
      </c>
    </row>
    <row r="21">
      <c r="A21" s="4" t="inlineStr">
        <is>
          <t>Vested</t>
        </is>
      </c>
      <c r="B21" s="5" t="n">
        <v>-31986</v>
      </c>
    </row>
    <row r="22">
      <c r="A22" s="4" t="inlineStr">
        <is>
          <t>Outstanding - Ending</t>
        </is>
      </c>
      <c r="B22" s="5" t="n">
        <v>596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1</t>
        </is>
      </c>
      <c r="B2" s="6" t="n">
        <v>694024</v>
      </c>
      <c r="C2" s="6" t="n">
        <v>65988</v>
      </c>
      <c r="D2" s="6" t="n">
        <v>347902</v>
      </c>
      <c r="E2" s="6" t="n">
        <v>370927</v>
      </c>
      <c r="F2" s="6" t="n">
        <v>-90793</v>
      </c>
    </row>
    <row r="3">
      <c r="A3" s="4" t="inlineStr">
        <is>
          <t>Balance (in shares) at Dec. 31, 2021</t>
        </is>
      </c>
      <c r="B3" s="4" t="inlineStr">
        <is>
          <t xml:space="preserve"> </t>
        </is>
      </c>
      <c r="C3" s="5" t="n">
        <v>66037000</v>
      </c>
      <c r="D3" s="4" t="inlineStr">
        <is>
          <t xml:space="preserve"> </t>
        </is>
      </c>
      <c r="E3" s="4" t="inlineStr">
        <is>
          <t xml:space="preserve"> </t>
        </is>
      </c>
      <c r="F3" s="4" t="inlineStr">
        <is>
          <t xml:space="preserve"> </t>
        </is>
      </c>
    </row>
    <row r="4">
      <c r="A4" s="4" t="inlineStr">
        <is>
          <t>Shares issued on grants of restricted shares</t>
        </is>
      </c>
      <c r="B4" s="4" t="inlineStr">
        <is>
          <t xml:space="preserve"> </t>
        </is>
      </c>
      <c r="C4" s="6" t="n">
        <v>49</v>
      </c>
      <c r="D4" s="5" t="n">
        <v>-49</v>
      </c>
      <c r="E4" s="4" t="inlineStr">
        <is>
          <t xml:space="preserve"> </t>
        </is>
      </c>
      <c r="F4" s="4" t="inlineStr">
        <is>
          <t xml:space="preserve"> </t>
        </is>
      </c>
    </row>
    <row r="5">
      <c r="A5" s="4" t="inlineStr">
        <is>
          <t>Shares issued on grants of restricted shares (in shares)</t>
        </is>
      </c>
      <c r="B5" s="4" t="inlineStr">
        <is>
          <t xml:space="preserve"> </t>
        </is>
      </c>
      <c r="C5" s="5" t="n">
        <v>35000</v>
      </c>
      <c r="D5" s="4" t="inlineStr">
        <is>
          <t xml:space="preserve"> </t>
        </is>
      </c>
      <c r="E5" s="4" t="inlineStr">
        <is>
          <t xml:space="preserve"> </t>
        </is>
      </c>
      <c r="F5" s="4" t="inlineStr">
        <is>
          <t xml:space="preserve"> </t>
        </is>
      </c>
    </row>
    <row r="6">
      <c r="A6" s="4" t="inlineStr">
        <is>
          <t>Shares issued on grants of performance share units</t>
        </is>
      </c>
      <c r="B6" s="4" t="inlineStr">
        <is>
          <t xml:space="preserve"> </t>
        </is>
      </c>
      <c r="C6" s="6" t="n">
        <v>95</v>
      </c>
      <c r="D6" s="5" t="n">
        <v>-95</v>
      </c>
      <c r="E6" s="4" t="inlineStr">
        <is>
          <t xml:space="preserve"> </t>
        </is>
      </c>
      <c r="F6" s="4" t="inlineStr">
        <is>
          <t xml:space="preserve"> </t>
        </is>
      </c>
    </row>
    <row r="7">
      <c r="A7" s="4" t="inlineStr">
        <is>
          <t>Shares issued on grants of performance share units (in shares)</t>
        </is>
      </c>
      <c r="B7" s="4" t="inlineStr">
        <is>
          <t xml:space="preserve"> </t>
        </is>
      </c>
      <c r="C7" s="5" t="n">
        <v>95000</v>
      </c>
      <c r="D7" s="4" t="inlineStr">
        <is>
          <t xml:space="preserve"> </t>
        </is>
      </c>
      <c r="E7" s="4" t="inlineStr">
        <is>
          <t xml:space="preserve"> </t>
        </is>
      </c>
      <c r="F7" s="4" t="inlineStr">
        <is>
          <t xml:space="preserve"> </t>
        </is>
      </c>
    </row>
    <row r="8">
      <c r="A8" s="4" t="inlineStr">
        <is>
          <t>Stock compensation expense</t>
        </is>
      </c>
      <c r="B8" s="5" t="n">
        <v>3680</v>
      </c>
      <c r="C8" s="4" t="inlineStr">
        <is>
          <t xml:space="preserve"> </t>
        </is>
      </c>
      <c r="D8" s="5" t="n">
        <v>3680</v>
      </c>
      <c r="E8" s="4" t="inlineStr">
        <is>
          <t xml:space="preserve"> </t>
        </is>
      </c>
      <c r="F8" s="4" t="inlineStr">
        <is>
          <t xml:space="preserve"> </t>
        </is>
      </c>
    </row>
    <row r="9">
      <c r="A9" s="4" t="inlineStr">
        <is>
          <t>Net income (loss)</t>
        </is>
      </c>
      <c r="B9" s="5" t="n">
        <v>227015</v>
      </c>
      <c r="C9" s="4" t="inlineStr">
        <is>
          <t xml:space="preserve"> </t>
        </is>
      </c>
      <c r="D9" s="4" t="inlineStr">
        <is>
          <t xml:space="preserve"> </t>
        </is>
      </c>
      <c r="E9" s="5" t="n">
        <v>227015</v>
      </c>
      <c r="F9" s="4" t="inlineStr">
        <is>
          <t xml:space="preserve"> </t>
        </is>
      </c>
    </row>
    <row r="10">
      <c r="A10" s="4" t="inlineStr">
        <is>
          <t>Dividends declared</t>
        </is>
      </c>
      <c r="B10" s="5" t="n">
        <v>-14885</v>
      </c>
      <c r="C10" s="4" t="inlineStr">
        <is>
          <t xml:space="preserve"> </t>
        </is>
      </c>
      <c r="D10" s="4" t="inlineStr">
        <is>
          <t xml:space="preserve"> </t>
        </is>
      </c>
      <c r="E10" s="5" t="n">
        <v>-14885</v>
      </c>
      <c r="F10" s="4" t="inlineStr">
        <is>
          <t xml:space="preserve"> </t>
        </is>
      </c>
    </row>
    <row r="11">
      <c r="A11" s="4" t="inlineStr">
        <is>
          <t>Other comprehensive loss</t>
        </is>
      </c>
      <c r="B11" s="5" t="n">
        <v>-189485</v>
      </c>
      <c r="C11" s="4" t="inlineStr">
        <is>
          <t xml:space="preserve"> </t>
        </is>
      </c>
      <c r="D11" s="4" t="inlineStr">
        <is>
          <t xml:space="preserve"> </t>
        </is>
      </c>
      <c r="E11" s="4" t="inlineStr">
        <is>
          <t xml:space="preserve"> </t>
        </is>
      </c>
      <c r="F11" s="5" t="n">
        <v>-189485</v>
      </c>
    </row>
    <row r="12">
      <c r="A12" s="4" t="inlineStr">
        <is>
          <t>Balance at Sep. 30, 2022</t>
        </is>
      </c>
      <c r="B12" s="5" t="n">
        <v>720349</v>
      </c>
      <c r="C12" s="6" t="n">
        <v>66132</v>
      </c>
      <c r="D12" s="5" t="n">
        <v>351438</v>
      </c>
      <c r="E12" s="5" t="n">
        <v>583057</v>
      </c>
      <c r="F12" s="5" t="n">
        <v>-280278</v>
      </c>
    </row>
    <row r="13">
      <c r="A13" s="4" t="inlineStr">
        <is>
          <t>Balance (in shares) at Sep. 30, 2022</t>
        </is>
      </c>
      <c r="B13" s="4" t="inlineStr">
        <is>
          <t xml:space="preserve"> </t>
        </is>
      </c>
      <c r="C13" s="5" t="n">
        <v>66167000</v>
      </c>
      <c r="D13" s="4" t="inlineStr">
        <is>
          <t xml:space="preserve"> </t>
        </is>
      </c>
      <c r="E13" s="4" t="inlineStr">
        <is>
          <t xml:space="preserve"> </t>
        </is>
      </c>
      <c r="F13" s="4" t="inlineStr">
        <is>
          <t xml:space="preserve"> </t>
        </is>
      </c>
    </row>
    <row r="14">
      <c r="A14" s="4" t="inlineStr">
        <is>
          <t>Balance at Jun. 30, 2022</t>
        </is>
      </c>
      <c r="B14" s="5" t="n">
        <v>752122</v>
      </c>
      <c r="C14" s="6" t="n">
        <v>66132</v>
      </c>
      <c r="D14" s="5" t="n">
        <v>350224</v>
      </c>
      <c r="E14" s="5" t="n">
        <v>521274</v>
      </c>
      <c r="F14" s="5" t="n">
        <v>-185508</v>
      </c>
    </row>
    <row r="15">
      <c r="A15" s="4" t="inlineStr">
        <is>
          <t>Balance (in shares) at Jun. 30, 2022</t>
        </is>
      </c>
      <c r="B15" s="4" t="inlineStr">
        <is>
          <t xml:space="preserve"> </t>
        </is>
      </c>
      <c r="C15" s="5" t="n">
        <v>66167000</v>
      </c>
      <c r="D15" s="4" t="inlineStr">
        <is>
          <t xml:space="preserve"> </t>
        </is>
      </c>
      <c r="E15" s="4" t="inlineStr">
        <is>
          <t xml:space="preserve"> </t>
        </is>
      </c>
      <c r="F15" s="4" t="inlineStr">
        <is>
          <t xml:space="preserve"> </t>
        </is>
      </c>
    </row>
    <row r="16">
      <c r="A16" s="4" t="inlineStr">
        <is>
          <t>Stock compensation expense</t>
        </is>
      </c>
      <c r="B16" s="5" t="n">
        <v>1214</v>
      </c>
      <c r="C16" s="4" t="inlineStr">
        <is>
          <t xml:space="preserve"> </t>
        </is>
      </c>
      <c r="D16" s="5" t="n">
        <v>1214</v>
      </c>
      <c r="E16" s="4" t="inlineStr">
        <is>
          <t xml:space="preserve"> </t>
        </is>
      </c>
      <c r="F16" s="4" t="inlineStr">
        <is>
          <t xml:space="preserve"> </t>
        </is>
      </c>
    </row>
    <row r="17">
      <c r="A17" s="4" t="inlineStr">
        <is>
          <t>Net income (loss)</t>
        </is>
      </c>
      <c r="B17" s="5" t="n">
        <v>66746</v>
      </c>
      <c r="C17" s="4" t="inlineStr">
        <is>
          <t xml:space="preserve"> </t>
        </is>
      </c>
      <c r="D17" s="4" t="inlineStr">
        <is>
          <t xml:space="preserve"> </t>
        </is>
      </c>
      <c r="E17" s="5" t="n">
        <v>66746</v>
      </c>
      <c r="F17" s="4" t="inlineStr">
        <is>
          <t xml:space="preserve"> </t>
        </is>
      </c>
    </row>
    <row r="18">
      <c r="A18" s="4" t="inlineStr">
        <is>
          <t>Dividends declared</t>
        </is>
      </c>
      <c r="B18" s="5" t="n">
        <v>-4963</v>
      </c>
      <c r="C18" s="4" t="inlineStr">
        <is>
          <t xml:space="preserve"> </t>
        </is>
      </c>
      <c r="D18" s="4" t="inlineStr">
        <is>
          <t xml:space="preserve"> </t>
        </is>
      </c>
      <c r="E18" s="5" t="n">
        <v>-4963</v>
      </c>
      <c r="F18" s="4" t="inlineStr">
        <is>
          <t xml:space="preserve"> </t>
        </is>
      </c>
    </row>
    <row r="19">
      <c r="A19" s="4" t="inlineStr">
        <is>
          <t>Other comprehensive loss</t>
        </is>
      </c>
      <c r="B19" s="5" t="n">
        <v>-94770</v>
      </c>
      <c r="C19" s="4" t="inlineStr">
        <is>
          <t xml:space="preserve"> </t>
        </is>
      </c>
      <c r="D19" s="4" t="inlineStr">
        <is>
          <t xml:space="preserve"> </t>
        </is>
      </c>
      <c r="E19" s="4" t="inlineStr">
        <is>
          <t xml:space="preserve"> </t>
        </is>
      </c>
      <c r="F19" s="5" t="n">
        <v>-94770</v>
      </c>
    </row>
    <row r="20">
      <c r="A20" s="4" t="inlineStr">
        <is>
          <t>Balance at Sep. 30, 2022</t>
        </is>
      </c>
      <c r="B20" s="5" t="n">
        <v>720349</v>
      </c>
      <c r="C20" s="6" t="n">
        <v>66132</v>
      </c>
      <c r="D20" s="5" t="n">
        <v>351438</v>
      </c>
      <c r="E20" s="5" t="n">
        <v>583057</v>
      </c>
      <c r="F20" s="5" t="n">
        <v>-280278</v>
      </c>
    </row>
    <row r="21">
      <c r="A21" s="4" t="inlineStr">
        <is>
          <t>Balance (in shares) at Sep. 30, 2022</t>
        </is>
      </c>
      <c r="B21" s="4" t="inlineStr">
        <is>
          <t xml:space="preserve"> </t>
        </is>
      </c>
      <c r="C21" s="5" t="n">
        <v>66167000</v>
      </c>
      <c r="D21" s="4" t="inlineStr">
        <is>
          <t xml:space="preserve"> </t>
        </is>
      </c>
      <c r="E21" s="4" t="inlineStr">
        <is>
          <t xml:space="preserve"> </t>
        </is>
      </c>
      <c r="F21" s="4" t="inlineStr">
        <is>
          <t xml:space="preserve"> </t>
        </is>
      </c>
    </row>
    <row r="22">
      <c r="A22" s="4" t="inlineStr">
        <is>
          <t>Balance at Dec. 31, 2022</t>
        </is>
      </c>
      <c r="B22" s="6" t="n">
        <v>838784</v>
      </c>
      <c r="C22" s="6" t="n">
        <v>66132</v>
      </c>
      <c r="D22" s="5" t="n">
        <v>354495</v>
      </c>
      <c r="E22" s="5" t="n">
        <v>598119</v>
      </c>
      <c r="F22" s="5" t="n">
        <v>-179962</v>
      </c>
    </row>
    <row r="23">
      <c r="A23" s="4" t="inlineStr">
        <is>
          <t>Balance (in shares) at Dec. 31, 2022</t>
        </is>
      </c>
      <c r="B23" s="5" t="n">
        <v>66167000</v>
      </c>
      <c r="C23" s="5" t="n">
        <v>66167000</v>
      </c>
      <c r="D23" s="4" t="inlineStr">
        <is>
          <t xml:space="preserve"> </t>
        </is>
      </c>
      <c r="E23" s="4" t="inlineStr">
        <is>
          <t xml:space="preserve"> </t>
        </is>
      </c>
      <c r="F23" s="4" t="inlineStr">
        <is>
          <t xml:space="preserve"> </t>
        </is>
      </c>
    </row>
    <row r="24">
      <c r="A24" s="4" t="inlineStr">
        <is>
          <t>Shares issued on grants of restricted shares</t>
        </is>
      </c>
      <c r="B24" s="4" t="inlineStr">
        <is>
          <t xml:space="preserve"> </t>
        </is>
      </c>
      <c r="C24" s="6" t="n">
        <v>35</v>
      </c>
      <c r="D24" s="5" t="n">
        <v>-35</v>
      </c>
      <c r="E24" s="4" t="inlineStr">
        <is>
          <t xml:space="preserve"> </t>
        </is>
      </c>
      <c r="F24" s="4" t="inlineStr">
        <is>
          <t xml:space="preserve"> </t>
        </is>
      </c>
    </row>
    <row r="25">
      <c r="A25" s="4" t="inlineStr">
        <is>
          <t>Shares issued on grants of restricted shares (in shares)</t>
        </is>
      </c>
      <c r="B25" s="4" t="inlineStr">
        <is>
          <t xml:space="preserve"> </t>
        </is>
      </c>
      <c r="C25" s="5" t="n">
        <v>54000</v>
      </c>
      <c r="D25" s="4" t="inlineStr">
        <is>
          <t xml:space="preserve"> </t>
        </is>
      </c>
      <c r="E25" s="4" t="inlineStr">
        <is>
          <t xml:space="preserve"> </t>
        </is>
      </c>
      <c r="F25" s="4" t="inlineStr">
        <is>
          <t xml:space="preserve"> </t>
        </is>
      </c>
    </row>
    <row r="26">
      <c r="A26" s="4" t="inlineStr">
        <is>
          <t>Shares issued on grants of restricted share units</t>
        </is>
      </c>
      <c r="B26" s="4" t="inlineStr">
        <is>
          <t xml:space="preserve"> </t>
        </is>
      </c>
      <c r="C26" s="6" t="n">
        <v>50</v>
      </c>
      <c r="D26" s="5" t="n">
        <v>-50</v>
      </c>
      <c r="E26" s="4" t="inlineStr">
        <is>
          <t xml:space="preserve"> </t>
        </is>
      </c>
      <c r="F26" s="4" t="inlineStr">
        <is>
          <t xml:space="preserve"> </t>
        </is>
      </c>
    </row>
    <row r="27">
      <c r="A27" s="4" t="inlineStr">
        <is>
          <t>Shares issued on grants of restricted share units (in shares)</t>
        </is>
      </c>
      <c r="B27" s="4" t="inlineStr">
        <is>
          <t xml:space="preserve"> </t>
        </is>
      </c>
      <c r="C27" s="5" t="n">
        <v>50000</v>
      </c>
      <c r="D27" s="4" t="inlineStr">
        <is>
          <t xml:space="preserve"> </t>
        </is>
      </c>
      <c r="E27" s="4" t="inlineStr">
        <is>
          <t xml:space="preserve"> </t>
        </is>
      </c>
      <c r="F27" s="4" t="inlineStr">
        <is>
          <t xml:space="preserve"> </t>
        </is>
      </c>
    </row>
    <row r="28">
      <c r="A28" s="4" t="inlineStr">
        <is>
          <t>Shares issued on grants of performance share units</t>
        </is>
      </c>
      <c r="B28" s="4" t="inlineStr">
        <is>
          <t xml:space="preserve"> </t>
        </is>
      </c>
      <c r="C28" s="6" t="n">
        <v>254</v>
      </c>
      <c r="D28" s="5" t="n">
        <v>-254</v>
      </c>
      <c r="E28" s="4" t="inlineStr">
        <is>
          <t xml:space="preserve"> </t>
        </is>
      </c>
      <c r="F28" s="4" t="inlineStr">
        <is>
          <t xml:space="preserve"> </t>
        </is>
      </c>
    </row>
    <row r="29">
      <c r="A29" s="4" t="inlineStr">
        <is>
          <t>Shares issued on grants of performance share units (in shares)</t>
        </is>
      </c>
      <c r="B29" s="4" t="inlineStr">
        <is>
          <t xml:space="preserve"> </t>
        </is>
      </c>
      <c r="C29" s="5" t="n">
        <v>254000</v>
      </c>
      <c r="D29" s="4" t="inlineStr">
        <is>
          <t xml:space="preserve"> </t>
        </is>
      </c>
      <c r="E29" s="4" t="inlineStr">
        <is>
          <t xml:space="preserve"> </t>
        </is>
      </c>
      <c r="F29" s="4" t="inlineStr">
        <is>
          <t xml:space="preserve"> </t>
        </is>
      </c>
    </row>
    <row r="30">
      <c r="A30" s="4" t="inlineStr">
        <is>
          <t>Stock compensation expense</t>
        </is>
      </c>
      <c r="B30" s="6" t="n">
        <v>3899</v>
      </c>
      <c r="C30" s="4" t="inlineStr">
        <is>
          <t xml:space="preserve"> </t>
        </is>
      </c>
      <c r="D30" s="5" t="n">
        <v>3899</v>
      </c>
      <c r="E30" s="4" t="inlineStr">
        <is>
          <t xml:space="preserve"> </t>
        </is>
      </c>
      <c r="F30" s="4" t="inlineStr">
        <is>
          <t xml:space="preserve"> </t>
        </is>
      </c>
    </row>
    <row r="31">
      <c r="A31" s="4" t="inlineStr">
        <is>
          <t>Net income (loss)</t>
        </is>
      </c>
      <c r="B31" s="5" t="n">
        <v>-154840</v>
      </c>
      <c r="C31" s="4" t="inlineStr">
        <is>
          <t xml:space="preserve"> </t>
        </is>
      </c>
      <c r="D31" s="4" t="inlineStr">
        <is>
          <t xml:space="preserve"> </t>
        </is>
      </c>
      <c r="E31" s="5" t="n">
        <v>-154840</v>
      </c>
      <c r="F31" s="4" t="inlineStr">
        <is>
          <t xml:space="preserve"> </t>
        </is>
      </c>
    </row>
    <row r="32">
      <c r="A32" s="4" t="inlineStr">
        <is>
          <t>Dividends declared</t>
        </is>
      </c>
      <c r="B32" s="5" t="n">
        <v>-14960</v>
      </c>
      <c r="C32" s="4" t="inlineStr">
        <is>
          <t xml:space="preserve"> </t>
        </is>
      </c>
      <c r="D32" s="4" t="inlineStr">
        <is>
          <t xml:space="preserve"> </t>
        </is>
      </c>
      <c r="E32" s="5" t="n">
        <v>-14960</v>
      </c>
      <c r="F32" s="4" t="inlineStr">
        <is>
          <t xml:space="preserve"> </t>
        </is>
      </c>
    </row>
    <row r="33">
      <c r="A33" s="4" t="inlineStr">
        <is>
          <t>Other comprehensive loss</t>
        </is>
      </c>
      <c r="B33" s="5" t="n">
        <v>-7431</v>
      </c>
      <c r="C33" s="4" t="inlineStr">
        <is>
          <t xml:space="preserve"> </t>
        </is>
      </c>
      <c r="D33" s="4" t="inlineStr">
        <is>
          <t xml:space="preserve"> </t>
        </is>
      </c>
      <c r="E33" s="4" t="inlineStr">
        <is>
          <t xml:space="preserve"> </t>
        </is>
      </c>
      <c r="F33" s="5" t="n">
        <v>-7431</v>
      </c>
    </row>
    <row r="34">
      <c r="A34" s="4" t="inlineStr">
        <is>
          <t>Balance at Sep. 30, 2023</t>
        </is>
      </c>
      <c r="B34" s="6" t="n">
        <v>665452</v>
      </c>
      <c r="C34" s="6" t="n">
        <v>66471</v>
      </c>
      <c r="D34" s="5" t="n">
        <v>358055</v>
      </c>
      <c r="E34" s="5" t="n">
        <v>428319</v>
      </c>
      <c r="F34" s="5" t="n">
        <v>-187393</v>
      </c>
    </row>
    <row r="35">
      <c r="A35" s="4" t="inlineStr">
        <is>
          <t>Balance (in shares) at Sep. 30, 2023</t>
        </is>
      </c>
      <c r="B35" s="5" t="n">
        <v>66525000</v>
      </c>
      <c r="C35" s="5" t="n">
        <v>66525000</v>
      </c>
      <c r="D35" s="4" t="inlineStr">
        <is>
          <t xml:space="preserve"> </t>
        </is>
      </c>
      <c r="E35" s="4" t="inlineStr">
        <is>
          <t xml:space="preserve"> </t>
        </is>
      </c>
      <c r="F35" s="4" t="inlineStr">
        <is>
          <t xml:space="preserve"> </t>
        </is>
      </c>
    </row>
    <row r="36">
      <c r="A36" s="4" t="inlineStr">
        <is>
          <t>Balance at Jun. 30, 2023</t>
        </is>
      </c>
      <c r="B36" s="6" t="n">
        <v>733469</v>
      </c>
      <c r="C36" s="6" t="n">
        <v>66471</v>
      </c>
      <c r="D36" s="5" t="n">
        <v>356769</v>
      </c>
      <c r="E36" s="5" t="n">
        <v>459264</v>
      </c>
      <c r="F36" s="5" t="n">
        <v>-149035</v>
      </c>
    </row>
    <row r="37">
      <c r="A37" s="4" t="inlineStr">
        <is>
          <t>Balance (in shares) at Jun. 30, 2023</t>
        </is>
      </c>
      <c r="B37" s="4" t="inlineStr">
        <is>
          <t xml:space="preserve"> </t>
        </is>
      </c>
      <c r="C37" s="5" t="n">
        <v>66525000</v>
      </c>
      <c r="D37" s="4" t="inlineStr">
        <is>
          <t xml:space="preserve"> </t>
        </is>
      </c>
      <c r="E37" s="4" t="inlineStr">
        <is>
          <t xml:space="preserve"> </t>
        </is>
      </c>
      <c r="F37" s="4" t="inlineStr">
        <is>
          <t xml:space="preserve"> </t>
        </is>
      </c>
    </row>
    <row r="38">
      <c r="A38" s="4" t="inlineStr">
        <is>
          <t>Stock compensation expense</t>
        </is>
      </c>
      <c r="B38" s="5" t="n">
        <v>1286</v>
      </c>
      <c r="C38" s="4" t="inlineStr">
        <is>
          <t xml:space="preserve"> </t>
        </is>
      </c>
      <c r="D38" s="5" t="n">
        <v>1286</v>
      </c>
      <c r="E38" s="4" t="inlineStr">
        <is>
          <t xml:space="preserve"> </t>
        </is>
      </c>
      <c r="F38" s="4" t="inlineStr">
        <is>
          <t xml:space="preserve"> </t>
        </is>
      </c>
    </row>
    <row r="39">
      <c r="A39" s="4" t="inlineStr">
        <is>
          <t>Net income (loss)</t>
        </is>
      </c>
      <c r="B39" s="5" t="n">
        <v>-25956</v>
      </c>
      <c r="C39" s="4" t="inlineStr">
        <is>
          <t xml:space="preserve"> </t>
        </is>
      </c>
      <c r="D39" s="4" t="inlineStr">
        <is>
          <t xml:space="preserve"> </t>
        </is>
      </c>
      <c r="E39" s="5" t="n">
        <v>-25956</v>
      </c>
      <c r="F39" s="4" t="inlineStr">
        <is>
          <t xml:space="preserve"> </t>
        </is>
      </c>
    </row>
    <row r="40">
      <c r="A40" s="4" t="inlineStr">
        <is>
          <t>Dividends declared</t>
        </is>
      </c>
      <c r="B40" s="5" t="n">
        <v>-4989</v>
      </c>
      <c r="C40" s="4" t="inlineStr">
        <is>
          <t xml:space="preserve"> </t>
        </is>
      </c>
      <c r="D40" s="4" t="inlineStr">
        <is>
          <t xml:space="preserve"> </t>
        </is>
      </c>
      <c r="E40" s="5" t="n">
        <v>-4989</v>
      </c>
      <c r="F40" s="4" t="inlineStr">
        <is>
          <t xml:space="preserve"> </t>
        </is>
      </c>
    </row>
    <row r="41">
      <c r="A41" s="4" t="inlineStr">
        <is>
          <t>Other comprehensive loss</t>
        </is>
      </c>
      <c r="B41" s="5" t="n">
        <v>-38358</v>
      </c>
      <c r="C41" s="4" t="inlineStr">
        <is>
          <t xml:space="preserve"> </t>
        </is>
      </c>
      <c r="D41" s="4" t="inlineStr">
        <is>
          <t xml:space="preserve"> </t>
        </is>
      </c>
      <c r="E41" s="4" t="inlineStr">
        <is>
          <t xml:space="preserve"> </t>
        </is>
      </c>
      <c r="F41" s="5" t="n">
        <v>-38358</v>
      </c>
    </row>
    <row r="42">
      <c r="A42" s="4" t="inlineStr">
        <is>
          <t>Balance at Sep. 30, 2023</t>
        </is>
      </c>
      <c r="B42" s="6" t="n">
        <v>665452</v>
      </c>
      <c r="C42" s="6" t="n">
        <v>66471</v>
      </c>
      <c r="D42" s="6" t="n">
        <v>358055</v>
      </c>
      <c r="E42" s="6" t="n">
        <v>428319</v>
      </c>
      <c r="F42" s="6" t="n">
        <v>-187393</v>
      </c>
    </row>
    <row r="43">
      <c r="A43" s="4" t="inlineStr">
        <is>
          <t>Balance (in shares) at Sep. 30, 2023</t>
        </is>
      </c>
      <c r="B43" s="5" t="n">
        <v>66525000</v>
      </c>
      <c r="C43" s="5" t="n">
        <v>66525000</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Basic and Diluted 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Common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25956</v>
      </c>
      <c r="C4" s="6" t="n">
        <v>66746</v>
      </c>
      <c r="D4" s="6" t="n">
        <v>-154840</v>
      </c>
      <c r="E4" s="6" t="n">
        <v>227015</v>
      </c>
    </row>
    <row r="5">
      <c r="A5" s="4" t="inlineStr">
        <is>
          <t>Net income (loss) per common share, basic</t>
        </is>
      </c>
      <c r="B5" s="7" t="n">
        <v>-0.39</v>
      </c>
      <c r="C5" s="7" t="n">
        <v>1.01</v>
      </c>
      <c r="D5" s="7" t="n">
        <v>-2.33</v>
      </c>
      <c r="E5" s="7" t="n">
        <v>3.43</v>
      </c>
    </row>
    <row r="6">
      <c r="A6" s="4" t="inlineStr">
        <is>
          <t>Net income (loss) per common share, diluted</t>
        </is>
      </c>
      <c r="B6" s="7" t="n">
        <v>-0.39</v>
      </c>
      <c r="C6" s="6" t="n">
        <v>1</v>
      </c>
      <c r="D6" s="7" t="n">
        <v>-2.33</v>
      </c>
      <c r="E6" s="7" t="n">
        <v>3.41</v>
      </c>
    </row>
    <row r="7">
      <c r="A7" s="4" t="inlineStr">
        <is>
          <t>Basic, Weighted average number of common shares outstanding</t>
        </is>
      </c>
      <c r="B7" s="5" t="n">
        <v>66470639</v>
      </c>
      <c r="C7" s="5" t="n">
        <v>66132492</v>
      </c>
      <c r="D7" s="5" t="n">
        <v>66385886</v>
      </c>
      <c r="E7" s="5" t="n">
        <v>66089104</v>
      </c>
    </row>
    <row r="8">
      <c r="A8" s="4" t="inlineStr">
        <is>
          <t>Diluted, Weighted average number of common shares outstanding</t>
        </is>
      </c>
      <c r="B8" s="5" t="n">
        <v>66470639</v>
      </c>
      <c r="C8" s="5" t="n">
        <v>66588974</v>
      </c>
      <c r="D8" s="5" t="n">
        <v>66385886</v>
      </c>
      <c r="E8" s="5" t="n">
        <v>66534709</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Net Income Per Common Share Basic And Diluted [Line Items]</t>
        </is>
      </c>
      <c r="B10" s="4" t="inlineStr">
        <is>
          <t xml:space="preserve"> </t>
        </is>
      </c>
      <c r="C10" s="4" t="inlineStr">
        <is>
          <t xml:space="preserve"> </t>
        </is>
      </c>
      <c r="D10" s="4" t="inlineStr">
        <is>
          <t xml:space="preserve"> </t>
        </is>
      </c>
      <c r="E10" s="4" t="inlineStr">
        <is>
          <t xml:space="preserve"> </t>
        </is>
      </c>
    </row>
    <row r="11">
      <c r="A11" s="4" t="inlineStr">
        <is>
          <t>Effect of dilutive instruments (in shares)</t>
        </is>
      </c>
      <c r="B11" s="5" t="n">
        <v>0</v>
      </c>
      <c r="C11" s="5" t="n">
        <v>432142</v>
      </c>
      <c r="D11" s="5" t="n">
        <v>0</v>
      </c>
      <c r="E11" s="5" t="n">
        <v>415818</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Net Income Per Common Share Basic And Diluted [Line Items]</t>
        </is>
      </c>
      <c r="B13" s="4" t="inlineStr">
        <is>
          <t xml:space="preserve"> </t>
        </is>
      </c>
      <c r="C13" s="4" t="inlineStr">
        <is>
          <t xml:space="preserve"> </t>
        </is>
      </c>
      <c r="D13" s="4" t="inlineStr">
        <is>
          <t xml:space="preserve"> </t>
        </is>
      </c>
      <c r="E13" s="4" t="inlineStr">
        <is>
          <t xml:space="preserve"> </t>
        </is>
      </c>
    </row>
    <row r="14">
      <c r="A14" s="4" t="inlineStr">
        <is>
          <t>Effect of dilutive instruments (in shares)</t>
        </is>
      </c>
      <c r="B14" s="5" t="n">
        <v>0</v>
      </c>
      <c r="C14" s="5" t="n">
        <v>5254</v>
      </c>
      <c r="D14" s="5" t="n">
        <v>0</v>
      </c>
      <c r="E14" s="5" t="n">
        <v>19689</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Net Income Per Common Share Basic And Diluted [Line Items]</t>
        </is>
      </c>
      <c r="B16" s="4" t="inlineStr">
        <is>
          <t xml:space="preserve"> </t>
        </is>
      </c>
      <c r="C16" s="4" t="inlineStr">
        <is>
          <t xml:space="preserve"> </t>
        </is>
      </c>
      <c r="D16" s="4" t="inlineStr">
        <is>
          <t xml:space="preserve"> </t>
        </is>
      </c>
      <c r="E16" s="4" t="inlineStr">
        <is>
          <t xml:space="preserve"> </t>
        </is>
      </c>
    </row>
    <row r="17">
      <c r="A17" s="4" t="inlineStr">
        <is>
          <t>Effect of dilutive instruments (in shares)</t>
        </is>
      </c>
      <c r="B17" s="5" t="n">
        <v>0</v>
      </c>
      <c r="C17" s="5" t="n">
        <v>12971</v>
      </c>
      <c r="D17" s="5" t="n">
        <v>0</v>
      </c>
      <c r="E17" s="5" t="n">
        <v>8060</v>
      </c>
    </row>
    <row r="18">
      <c r="A18" s="4" t="inlineStr">
        <is>
          <t>DSUs</t>
        </is>
      </c>
      <c r="B18" s="4" t="inlineStr">
        <is>
          <t xml:space="preserve"> </t>
        </is>
      </c>
      <c r="C18" s="4" t="inlineStr">
        <is>
          <t xml:space="preserve"> </t>
        </is>
      </c>
      <c r="D18" s="4" t="inlineStr">
        <is>
          <t xml:space="preserve"> </t>
        </is>
      </c>
      <c r="E18" s="4" t="inlineStr">
        <is>
          <t xml:space="preserve"> </t>
        </is>
      </c>
    </row>
    <row r="19">
      <c r="A19" s="3" t="inlineStr">
        <is>
          <t>Net Income Per Common Share Basic And Diluted [Line Items]</t>
        </is>
      </c>
      <c r="B19" s="4" t="inlineStr">
        <is>
          <t xml:space="preserve"> </t>
        </is>
      </c>
      <c r="C19" s="4" t="inlineStr">
        <is>
          <t xml:space="preserve"> </t>
        </is>
      </c>
      <c r="D19" s="4" t="inlineStr">
        <is>
          <t xml:space="preserve"> </t>
        </is>
      </c>
      <c r="E19" s="4" t="inlineStr">
        <is>
          <t xml:space="preserve"> </t>
        </is>
      </c>
    </row>
    <row r="20">
      <c r="A20" s="4" t="inlineStr">
        <is>
          <t>Effect of dilutive instruments (in shares)</t>
        </is>
      </c>
      <c r="B20" s="5" t="n">
        <v>0</v>
      </c>
      <c r="C20" s="5" t="n">
        <v>6115</v>
      </c>
      <c r="D20" s="5" t="n">
        <v>0</v>
      </c>
      <c r="E20" s="5" t="n">
        <v>20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Income (Loss) Per Common Share - Reconciliation of Basic and Diluted Net Income (Loss) Per Common Share (Parenthetical) (Details) - share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et Income Per Common Share Basic And Diluted [Line Items]</t>
        </is>
      </c>
      <c r="B4" s="4" t="inlineStr">
        <is>
          <t xml:space="preserve"> </t>
        </is>
      </c>
      <c r="C4" s="4" t="inlineStr">
        <is>
          <t xml:space="preserve"> </t>
        </is>
      </c>
      <c r="D4" s="4" t="inlineStr">
        <is>
          <t xml:space="preserve"> </t>
        </is>
      </c>
    </row>
    <row r="5">
      <c r="A5" s="4" t="inlineStr">
        <is>
          <t>Antidilutive securities excluded from computation of basic earnings per share amount</t>
        </is>
      </c>
      <c r="B5" s="5" t="n">
        <v>54227</v>
      </c>
      <c r="C5" s="5" t="n">
        <v>54227</v>
      </c>
      <c r="D5" s="5" t="n">
        <v>346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Instruments Excluded from Calculation of Net Income (Loss)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 Share Units</t>
        </is>
      </c>
      <c r="B3" s="4" t="inlineStr">
        <is>
          <t xml:space="preserve"> </t>
        </is>
      </c>
      <c r="C3" s="4" t="inlineStr">
        <is>
          <t xml:space="preserve"> </t>
        </is>
      </c>
      <c r="D3" s="4" t="inlineStr">
        <is>
          <t xml:space="preserve"> </t>
        </is>
      </c>
      <c r="E3" s="4" t="inlineStr">
        <is>
          <t xml:space="preserve"> </t>
        </is>
      </c>
    </row>
    <row r="4">
      <c r="A4" s="3" t="inlineStr">
        <is>
          <t>Net Income Per Share Attributable To Common Shareholders Basic And Dilute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common share</t>
        </is>
      </c>
      <c r="B5" s="5" t="n">
        <v>3681297</v>
      </c>
      <c r="C5" s="5" t="n">
        <v>0</v>
      </c>
      <c r="D5" s="5" t="n">
        <v>3681297</v>
      </c>
      <c r="E5" s="5" t="n">
        <v>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Net Income Per Share Attributable To Common Shareholders Basic And Dilute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common share</t>
        </is>
      </c>
      <c r="B8" s="5" t="n">
        <v>54227</v>
      </c>
      <c r="C8" s="5" t="n">
        <v>0</v>
      </c>
      <c r="D8" s="5" t="n">
        <v>54227</v>
      </c>
      <c r="E8" s="5" t="n">
        <v>0</v>
      </c>
    </row>
    <row r="9">
      <c r="A9" s="4" t="inlineStr">
        <is>
          <t>DSUs</t>
        </is>
      </c>
      <c r="B9" s="4" t="inlineStr">
        <is>
          <t xml:space="preserve"> </t>
        </is>
      </c>
      <c r="C9" s="4" t="inlineStr">
        <is>
          <t xml:space="preserve"> </t>
        </is>
      </c>
      <c r="D9" s="4" t="inlineStr">
        <is>
          <t xml:space="preserve"> </t>
        </is>
      </c>
      <c r="E9" s="4" t="inlineStr">
        <is>
          <t xml:space="preserve"> </t>
        </is>
      </c>
    </row>
    <row r="10">
      <c r="A10" s="3" t="inlineStr">
        <is>
          <t>Net Income Per Share Attributable To Common Shareholders Basic And Dilute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common share</t>
        </is>
      </c>
      <c r="B11" s="5" t="n">
        <v>44155</v>
      </c>
      <c r="C11" s="5" t="n">
        <v>0</v>
      </c>
      <c r="D11" s="5" t="n">
        <v>44155</v>
      </c>
      <c r="E11"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 in Accumulated Other Comprehensive Loss by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733469</v>
      </c>
      <c r="C4" s="6" t="n">
        <v>752122</v>
      </c>
      <c r="D4" s="6" t="n">
        <v>838784</v>
      </c>
      <c r="E4" s="6" t="n">
        <v>694024</v>
      </c>
    </row>
    <row r="5">
      <c r="A5" s="4" t="inlineStr">
        <is>
          <t>Other comprehensive loss, net of taxes</t>
        </is>
      </c>
      <c r="B5" s="5" t="n">
        <v>-38358</v>
      </c>
      <c r="C5" s="5" t="n">
        <v>-94770</v>
      </c>
      <c r="D5" s="5" t="n">
        <v>-7431</v>
      </c>
      <c r="E5" s="5" t="n">
        <v>-189485</v>
      </c>
    </row>
    <row r="6">
      <c r="A6" s="4" t="inlineStr">
        <is>
          <t>Balance</t>
        </is>
      </c>
      <c r="B6" s="5" t="n">
        <v>665452</v>
      </c>
      <c r="C6" s="5" t="n">
        <v>720349</v>
      </c>
      <c r="D6" s="5" t="n">
        <v>665452</v>
      </c>
      <c r="E6" s="5" t="n">
        <v>720349</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5" t="n">
        <v>-164199</v>
      </c>
      <c r="C9" s="5" t="n">
        <v>-192059</v>
      </c>
      <c r="D9" s="5" t="n">
        <v>-195085</v>
      </c>
      <c r="E9" s="5" t="n">
        <v>-97517</v>
      </c>
    </row>
    <row r="10">
      <c r="A10" s="4" t="inlineStr">
        <is>
          <t>Other comprehensive income (loss) before reclassifications</t>
        </is>
      </c>
      <c r="B10" s="5" t="n">
        <v>-38439</v>
      </c>
      <c r="C10" s="5" t="n">
        <v>-94781</v>
      </c>
      <c r="D10" s="5" t="n">
        <v>-7553</v>
      </c>
      <c r="E10" s="5" t="n">
        <v>-189323</v>
      </c>
    </row>
    <row r="11">
      <c r="A11" s="4" t="inlineStr">
        <is>
          <t>Amounts reclassified</t>
        </is>
      </c>
      <c r="B11" s="5" t="n">
        <v>0</v>
      </c>
      <c r="C11" s="5" t="n">
        <v>0</v>
      </c>
      <c r="D11" s="5" t="n">
        <v>0</v>
      </c>
      <c r="E11" s="5" t="n">
        <v>0</v>
      </c>
    </row>
    <row r="12">
      <c r="A12" s="4" t="inlineStr">
        <is>
          <t>Other comprehensive loss, net of taxes</t>
        </is>
      </c>
      <c r="B12" s="5" t="n">
        <v>-38439</v>
      </c>
      <c r="C12" s="5" t="n">
        <v>-94781</v>
      </c>
      <c r="D12" s="5" t="n">
        <v>-7553</v>
      </c>
      <c r="E12" s="5" t="n">
        <v>-189323</v>
      </c>
    </row>
    <row r="13">
      <c r="A13" s="4" t="inlineStr">
        <is>
          <t>Balance</t>
        </is>
      </c>
      <c r="B13" s="5" t="n">
        <v>-202638</v>
      </c>
      <c r="C13" s="5" t="n">
        <v>-286840</v>
      </c>
      <c r="D13" s="5" t="n">
        <v>-202638</v>
      </c>
      <c r="E13" s="5" t="n">
        <v>-286840</v>
      </c>
    </row>
    <row r="14">
      <c r="A14" s="4" t="inlineStr">
        <is>
          <t>Defined Benefit Pension and Other Post-Retirement Benefit Item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15164</v>
      </c>
      <c r="C16" s="5" t="n">
        <v>6551</v>
      </c>
      <c r="D16" s="5" t="n">
        <v>15123</v>
      </c>
      <c r="E16" s="5" t="n">
        <v>6724</v>
      </c>
    </row>
    <row r="17">
      <c r="A17" s="4" t="inlineStr">
        <is>
          <t>Other comprehensive income (loss) before reclassifications</t>
        </is>
      </c>
      <c r="B17" s="5" t="n">
        <v>0</v>
      </c>
      <c r="C17" s="5" t="n">
        <v>112</v>
      </c>
      <c r="D17" s="5" t="n">
        <v>0</v>
      </c>
      <c r="E17" s="5" t="n">
        <v>174</v>
      </c>
    </row>
    <row r="18">
      <c r="A18" s="4" t="inlineStr">
        <is>
          <t>Amounts reclassified</t>
        </is>
      </c>
      <c r="B18" s="5" t="n">
        <v>81</v>
      </c>
      <c r="C18" s="5" t="n">
        <v>-101</v>
      </c>
      <c r="D18" s="5" t="n">
        <v>122</v>
      </c>
      <c r="E18" s="5" t="n">
        <v>-336</v>
      </c>
    </row>
    <row r="19">
      <c r="A19" s="4" t="inlineStr">
        <is>
          <t>Other comprehensive loss, net of taxes</t>
        </is>
      </c>
      <c r="B19" s="5" t="n">
        <v>81</v>
      </c>
      <c r="C19" s="5" t="n">
        <v>11</v>
      </c>
      <c r="D19" s="5" t="n">
        <v>122</v>
      </c>
      <c r="E19" s="5" t="n">
        <v>-162</v>
      </c>
    </row>
    <row r="20">
      <c r="A20" s="4" t="inlineStr">
        <is>
          <t>Balance</t>
        </is>
      </c>
      <c r="B20" s="5" t="n">
        <v>15245</v>
      </c>
      <c r="C20" s="5" t="n">
        <v>6562</v>
      </c>
      <c r="D20" s="5" t="n">
        <v>15245</v>
      </c>
      <c r="E20" s="5" t="n">
        <v>6562</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t>
        </is>
      </c>
      <c r="B23" s="5" t="n">
        <v>-149035</v>
      </c>
      <c r="C23" s="5" t="n">
        <v>-185508</v>
      </c>
      <c r="D23" s="5" t="n">
        <v>-179962</v>
      </c>
      <c r="E23" s="5" t="n">
        <v>-90793</v>
      </c>
    </row>
    <row r="24">
      <c r="A24" s="4" t="inlineStr">
        <is>
          <t>Other comprehensive income (loss) before reclassifications</t>
        </is>
      </c>
      <c r="B24" s="5" t="n">
        <v>-38439</v>
      </c>
      <c r="C24" s="5" t="n">
        <v>-94669</v>
      </c>
      <c r="D24" s="5" t="n">
        <v>-7553</v>
      </c>
      <c r="E24" s="5" t="n">
        <v>-189149</v>
      </c>
    </row>
    <row r="25">
      <c r="A25" s="4" t="inlineStr">
        <is>
          <t>Amounts reclassified</t>
        </is>
      </c>
      <c r="B25" s="5" t="n">
        <v>81</v>
      </c>
      <c r="C25" s="5" t="n">
        <v>-101</v>
      </c>
      <c r="D25" s="5" t="n">
        <v>122</v>
      </c>
      <c r="E25" s="5" t="n">
        <v>-336</v>
      </c>
    </row>
    <row r="26">
      <c r="A26" s="4" t="inlineStr">
        <is>
          <t>Other comprehensive loss, net of taxes</t>
        </is>
      </c>
      <c r="B26" s="5" t="n">
        <v>-38358</v>
      </c>
      <c r="C26" s="5" t="n">
        <v>-94770</v>
      </c>
      <c r="D26" s="5" t="n">
        <v>-7431</v>
      </c>
      <c r="E26" s="5" t="n">
        <v>-189485</v>
      </c>
    </row>
    <row r="27">
      <c r="A27" s="4" t="inlineStr">
        <is>
          <t>Balance</t>
        </is>
      </c>
      <c r="B27" s="6" t="n">
        <v>-187393</v>
      </c>
      <c r="C27" s="6" t="n">
        <v>-280278</v>
      </c>
      <c r="D27" s="6" t="n">
        <v>-187393</v>
      </c>
      <c r="E27" s="6" t="n">
        <v>-2802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y, Current, Related Party, Type [Extensible Enumeration]</t>
        </is>
      </c>
      <c r="B4" s="4" t="inlineStr">
        <is>
          <t>us-gaap:RelatedPartyMember</t>
        </is>
      </c>
      <c r="C4" s="4" t="inlineStr">
        <is>
          <t xml:space="preserve"> </t>
        </is>
      </c>
      <c r="D4" s="4" t="inlineStr">
        <is>
          <t>us-gaap:RelatedPartyMember</t>
        </is>
      </c>
      <c r="E4" s="4" t="inlineStr">
        <is>
          <t xml:space="preserve"> </t>
        </is>
      </c>
      <c r="F4" s="4" t="inlineStr">
        <is>
          <t>us-gaap:RelatedPartyMember</t>
        </is>
      </c>
    </row>
    <row r="5">
      <c r="A5" s="4" t="inlineStr">
        <is>
          <t>Other Receivable, after Allowance for Credit Loss, Related Party, Type [Extensible Enumeration]</t>
        </is>
      </c>
      <c r="B5" s="4" t="inlineStr">
        <is>
          <t>us-gaap:RelatedPartyMember</t>
        </is>
      </c>
      <c r="C5" s="4" t="inlineStr">
        <is>
          <t xml:space="preserve"> </t>
        </is>
      </c>
      <c r="D5" s="4" t="inlineStr">
        <is>
          <t>us-gaap:RelatedPartyMember</t>
        </is>
      </c>
      <c r="E5" s="4" t="inlineStr">
        <is>
          <t xml:space="preserve"> </t>
        </is>
      </c>
      <c r="F5" s="4" t="inlineStr">
        <is>
          <t>us-gaap:RelatedPartyMember</t>
        </is>
      </c>
    </row>
    <row r="6">
      <c r="A6" s="4" t="inlineStr">
        <is>
          <t>MPR - Cariboo Mi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0" t="n">
        <v>0.5</v>
      </c>
      <c r="C8" s="4" t="inlineStr">
        <is>
          <t xml:space="preserve"> </t>
        </is>
      </c>
      <c r="D8" s="10" t="n">
        <v>0.5</v>
      </c>
      <c r="E8" s="4" t="inlineStr">
        <is>
          <t xml:space="preserve"> </t>
        </is>
      </c>
      <c r="F8" s="4" t="inlineStr">
        <is>
          <t xml:space="preserve"> </t>
        </is>
      </c>
    </row>
    <row r="9">
      <c r="A9" s="4" t="inlineStr">
        <is>
          <t>Related party transaction, purchases from related party</t>
        </is>
      </c>
      <c r="B9" s="6" t="n">
        <v>24016</v>
      </c>
      <c r="C9" s="6" t="n">
        <v>28550</v>
      </c>
      <c r="D9" s="6" t="n">
        <v>73411</v>
      </c>
      <c r="E9" s="6" t="n">
        <v>79817</v>
      </c>
      <c r="F9" s="4" t="inlineStr">
        <is>
          <t xml:space="preserve"> </t>
        </is>
      </c>
    </row>
    <row r="10">
      <c r="A10" s="4" t="inlineStr">
        <is>
          <t>Payable balance to related party</t>
        </is>
      </c>
      <c r="B10" s="6" t="n">
        <v>2810</v>
      </c>
      <c r="C10" s="4" t="inlineStr">
        <is>
          <t xml:space="preserve"> </t>
        </is>
      </c>
      <c r="D10" s="6" t="n">
        <v>2810</v>
      </c>
      <c r="E10" s="4" t="inlineStr">
        <is>
          <t xml:space="preserve"> </t>
        </is>
      </c>
      <c r="F10" s="6" t="n">
        <v>4409</v>
      </c>
    </row>
    <row r="11">
      <c r="A11" s="4" t="inlineStr">
        <is>
          <t>MPR - logging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5</v>
      </c>
      <c r="C13" s="4" t="inlineStr">
        <is>
          <t xml:space="preserve"> </t>
        </is>
      </c>
      <c r="D13" s="10" t="n">
        <v>0.5</v>
      </c>
      <c r="E13" s="4" t="inlineStr">
        <is>
          <t xml:space="preserve"> </t>
        </is>
      </c>
      <c r="F13" s="4" t="inlineStr">
        <is>
          <t xml:space="preserve"> </t>
        </is>
      </c>
    </row>
    <row r="14">
      <c r="A14" s="4" t="inlineStr">
        <is>
          <t>Related party transaction, purchases from related party</t>
        </is>
      </c>
      <c r="B14" s="6" t="n">
        <v>729</v>
      </c>
      <c r="C14" s="6" t="n">
        <v>3092</v>
      </c>
      <c r="D14" s="6" t="n">
        <v>9168</v>
      </c>
      <c r="E14" s="6" t="n">
        <v>10348</v>
      </c>
      <c r="F14" s="4" t="inlineStr">
        <is>
          <t xml:space="preserve"> </t>
        </is>
      </c>
    </row>
    <row r="15">
      <c r="A15" s="4" t="inlineStr">
        <is>
          <t>Related party receivable (Payable) balance</t>
        </is>
      </c>
      <c r="B15" s="6" t="n">
        <v>2595</v>
      </c>
      <c r="C15" s="4" t="inlineStr">
        <is>
          <t xml:space="preserve"> </t>
        </is>
      </c>
      <c r="D15" s="6" t="n">
        <v>2595</v>
      </c>
      <c r="E15" s="4" t="inlineStr">
        <is>
          <t xml:space="preserve"> </t>
        </is>
      </c>
      <c r="F15" s="6" t="n">
        <v>5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Segment Information - Additional Information (Details) $ in Thousands</t>
        </is>
      </c>
      <c r="B1" s="2" t="inlineStr">
        <is>
          <t>3 Months Ended</t>
        </is>
      </c>
      <c r="D1" s="2" t="inlineStr">
        <is>
          <t>9 Months Ended</t>
        </is>
      </c>
    </row>
    <row r="2">
      <c r="B2" s="2" t="inlineStr">
        <is>
          <t>Sep. 30, 2023 USD ($) Mill</t>
        </is>
      </c>
      <c r="C2" s="2" t="inlineStr">
        <is>
          <t>Sep. 30, 2022 USD ($)</t>
        </is>
      </c>
      <c r="D2" s="2" t="inlineStr">
        <is>
          <t>Sep. 30, 2023 USD ($) Mill</t>
        </is>
      </c>
      <c r="E2" s="2" t="inlineStr">
        <is>
          <t>Sep. 30, 2022 USD ($)</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ulp mills | Mill</t>
        </is>
      </c>
      <c r="B4" s="5" t="n">
        <v>4</v>
      </c>
      <c r="C4" s="4" t="inlineStr">
        <is>
          <t xml:space="preserve"> </t>
        </is>
      </c>
      <c r="D4" s="5" t="n">
        <v>4</v>
      </c>
      <c r="E4" s="4" t="inlineStr">
        <is>
          <t xml:space="preserve"> </t>
        </is>
      </c>
      <c r="F4" s="4" t="inlineStr">
        <is>
          <t xml:space="preserve"> </t>
        </is>
      </c>
      <c r="G4" s="4" t="inlineStr">
        <is>
          <t xml:space="preserve"> </t>
        </is>
      </c>
    </row>
    <row r="5">
      <c r="A5" s="4" t="inlineStr">
        <is>
          <t>Assets</t>
        </is>
      </c>
      <c r="B5" s="6" t="n">
        <v>2655001</v>
      </c>
      <c r="C5" s="4" t="inlineStr">
        <is>
          <t xml:space="preserve"> </t>
        </is>
      </c>
      <c r="D5" s="6" t="n">
        <v>2655001</v>
      </c>
      <c r="E5" s="4" t="inlineStr">
        <is>
          <t xml:space="preserve"> </t>
        </is>
      </c>
      <c r="F5" s="6" t="n">
        <v>2725037</v>
      </c>
      <c r="G5" s="4" t="inlineStr">
        <is>
          <t xml:space="preserve"> </t>
        </is>
      </c>
    </row>
    <row r="6">
      <c r="A6" s="4" t="inlineStr">
        <is>
          <t>Investment in joint ventures</t>
        </is>
      </c>
      <c r="B6" s="5" t="n">
        <v>43933</v>
      </c>
      <c r="C6" s="4" t="inlineStr">
        <is>
          <t xml:space="preserve"> </t>
        </is>
      </c>
      <c r="D6" s="5" t="n">
        <v>43933</v>
      </c>
      <c r="E6" s="4" t="inlineStr">
        <is>
          <t xml:space="preserve"> </t>
        </is>
      </c>
      <c r="F6" s="5" t="n">
        <v>45635</v>
      </c>
      <c r="G6" s="4" t="inlineStr">
        <is>
          <t xml:space="preserve"> </t>
        </is>
      </c>
    </row>
    <row r="7">
      <c r="A7" s="4" t="inlineStr">
        <is>
          <t>Revenues</t>
        </is>
      </c>
      <c r="B7" s="5" t="n">
        <v>470821</v>
      </c>
      <c r="C7" s="6" t="n">
        <v>532814</v>
      </c>
      <c r="D7" s="5" t="n">
        <v>1523350</v>
      </c>
      <c r="E7" s="6" t="n">
        <v>1697881</v>
      </c>
      <c r="F7" s="4" t="inlineStr">
        <is>
          <t xml:space="preserve"> </t>
        </is>
      </c>
      <c r="G7" s="4" t="inlineStr">
        <is>
          <t xml:space="preserve"> </t>
        </is>
      </c>
    </row>
    <row r="8">
      <c r="A8" s="4" t="inlineStr">
        <is>
          <t>Goodwill</t>
        </is>
      </c>
      <c r="B8" s="5" t="n">
        <v>33921</v>
      </c>
      <c r="C8" s="4" t="inlineStr">
        <is>
          <t xml:space="preserve"> </t>
        </is>
      </c>
      <c r="D8" s="5" t="n">
        <v>33921</v>
      </c>
      <c r="E8" s="4" t="inlineStr">
        <is>
          <t xml:space="preserve"> </t>
        </is>
      </c>
      <c r="F8" s="5" t="n">
        <v>30937</v>
      </c>
      <c r="G8" s="6" t="n">
        <v>0</v>
      </c>
    </row>
    <row r="9">
      <c r="A9" s="4" t="inlineStr">
        <is>
          <t>Operating Segments | Market Pu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t>
        </is>
      </c>
      <c r="B11" s="5" t="n">
        <v>1658870</v>
      </c>
      <c r="C11" s="4" t="inlineStr">
        <is>
          <t xml:space="preserve"> </t>
        </is>
      </c>
      <c r="D11" s="5" t="n">
        <v>1658870</v>
      </c>
      <c r="E11" s="4" t="inlineStr">
        <is>
          <t xml:space="preserve"> </t>
        </is>
      </c>
      <c r="F11" s="5" t="n">
        <v>1768628</v>
      </c>
      <c r="G11" s="4" t="inlineStr">
        <is>
          <t xml:space="preserve"> </t>
        </is>
      </c>
    </row>
    <row r="12">
      <c r="A12" s="4" t="inlineStr">
        <is>
          <t>Revenues</t>
        </is>
      </c>
      <c r="B12" s="5" t="n">
        <v>348853</v>
      </c>
      <c r="C12" s="5" t="n">
        <v>456657</v>
      </c>
      <c r="D12" s="5" t="n">
        <v>1151948</v>
      </c>
      <c r="E12" s="5" t="n">
        <v>1402892</v>
      </c>
      <c r="F12" s="4" t="inlineStr">
        <is>
          <t xml:space="preserve"> </t>
        </is>
      </c>
      <c r="G12" s="4" t="inlineStr">
        <is>
          <t xml:space="preserve"> </t>
        </is>
      </c>
    </row>
    <row r="13">
      <c r="A13" s="4" t="inlineStr">
        <is>
          <t>Operating Segments | Solid Wo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t>
        </is>
      </c>
      <c r="B15" s="5" t="n">
        <v>655452</v>
      </c>
      <c r="C15" s="4" t="inlineStr">
        <is>
          <t xml:space="preserve"> </t>
        </is>
      </c>
      <c r="D15" s="5" t="n">
        <v>655452</v>
      </c>
      <c r="E15" s="4" t="inlineStr">
        <is>
          <t xml:space="preserve"> </t>
        </is>
      </c>
      <c r="F15" s="5" t="n">
        <v>613171</v>
      </c>
      <c r="G15" s="4" t="inlineStr">
        <is>
          <t xml:space="preserve"> </t>
        </is>
      </c>
    </row>
    <row r="16">
      <c r="A16" s="4" t="inlineStr">
        <is>
          <t>Revenues</t>
        </is>
      </c>
      <c r="B16" s="5" t="n">
        <v>119547</v>
      </c>
      <c r="C16" s="5" t="n">
        <v>74266</v>
      </c>
      <c r="D16" s="5" t="n">
        <v>366611</v>
      </c>
      <c r="E16" s="5" t="n">
        <v>290048</v>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30937</v>
      </c>
      <c r="G17" s="4" t="inlineStr">
        <is>
          <t xml:space="preserve"> </t>
        </is>
      </c>
    </row>
    <row r="18">
      <c r="A18" s="4" t="inlineStr">
        <is>
          <t>Corporate, Non-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t>
        </is>
      </c>
      <c r="B20" s="5" t="n">
        <v>340679</v>
      </c>
      <c r="C20" s="4" t="inlineStr">
        <is>
          <t xml:space="preserve"> </t>
        </is>
      </c>
      <c r="D20" s="5" t="n">
        <v>340679</v>
      </c>
      <c r="E20" s="4" t="inlineStr">
        <is>
          <t xml:space="preserve"> </t>
        </is>
      </c>
      <c r="F20" s="6" t="n">
        <v>343238</v>
      </c>
      <c r="G20" s="4" t="inlineStr">
        <is>
          <t xml:space="preserve"> </t>
        </is>
      </c>
    </row>
    <row r="21">
      <c r="A21" s="4" t="inlineStr">
        <is>
          <t>Revenues</t>
        </is>
      </c>
      <c r="B21" s="5" t="n">
        <v>2421</v>
      </c>
      <c r="C21" s="5" t="n">
        <v>1891</v>
      </c>
      <c r="D21" s="5" t="n">
        <v>4791</v>
      </c>
      <c r="E21" s="5" t="n">
        <v>4941</v>
      </c>
      <c r="F21" s="4" t="inlineStr">
        <is>
          <t xml:space="preserve"> </t>
        </is>
      </c>
      <c r="G21" s="4" t="inlineStr">
        <is>
          <t xml:space="preserve"> </t>
        </is>
      </c>
    </row>
    <row r="22">
      <c r="A22" s="4" t="inlineStr">
        <is>
          <t>Intersegment Eliminations | Market Pu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221</v>
      </c>
      <c r="C24" s="5" t="n">
        <v>0</v>
      </c>
      <c r="D24" s="5" t="n">
        <v>765</v>
      </c>
      <c r="E24" s="5" t="n">
        <v>0</v>
      </c>
      <c r="F24" s="4" t="inlineStr">
        <is>
          <t xml:space="preserve"> </t>
        </is>
      </c>
      <c r="G24" s="4" t="inlineStr">
        <is>
          <t xml:space="preserve"> </t>
        </is>
      </c>
    </row>
    <row r="25">
      <c r="A25" s="4" t="inlineStr">
        <is>
          <t>Intersegment Eliminations | Solid Wo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6" t="n">
        <v>10267</v>
      </c>
      <c r="C27" s="6" t="n">
        <v>7370</v>
      </c>
      <c r="D27" s="6" t="n">
        <v>32408</v>
      </c>
      <c r="E27" s="6" t="n">
        <v>20571</v>
      </c>
      <c r="F27" s="4" t="inlineStr">
        <is>
          <t xml:space="preserve"> </t>
        </is>
      </c>
      <c r="G27" s="4" t="inlineStr">
        <is>
          <t xml:space="preserve"> </t>
        </is>
      </c>
    </row>
    <row r="28">
      <c r="A28" s="4" t="inlineStr">
        <is>
          <t>MPR - Cariboo Pulp M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10" t="n">
        <v>0.5</v>
      </c>
      <c r="C30" s="4" t="inlineStr">
        <is>
          <t xml:space="preserve"> </t>
        </is>
      </c>
      <c r="D30" s="10" t="n">
        <v>0.5</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70821</v>
      </c>
      <c r="C4" s="6" t="n">
        <v>532814</v>
      </c>
      <c r="D4" s="6" t="n">
        <v>1523350</v>
      </c>
      <c r="E4" s="6" t="n">
        <v>1697881</v>
      </c>
      <c r="F4" s="4" t="inlineStr">
        <is>
          <t xml:space="preserve"> </t>
        </is>
      </c>
    </row>
    <row r="5">
      <c r="A5" s="4" t="inlineStr">
        <is>
          <t>Operating income (loss)</t>
        </is>
      </c>
      <c r="B5" s="5" t="n">
        <v>-3426</v>
      </c>
      <c r="C5" s="5" t="n">
        <v>108723</v>
      </c>
      <c r="D5" s="5" t="n">
        <v>-132379</v>
      </c>
      <c r="E5" s="5" t="n">
        <v>345105</v>
      </c>
      <c r="F5" s="4" t="inlineStr">
        <is>
          <t xml:space="preserve"> </t>
        </is>
      </c>
    </row>
    <row r="6">
      <c r="A6" s="4" t="inlineStr">
        <is>
          <t>Depreciation and amortization</t>
        </is>
      </c>
      <c r="B6" s="5" t="n">
        <v>40953</v>
      </c>
      <c r="C6" s="5" t="n">
        <v>32144</v>
      </c>
      <c r="D6" s="5" t="n">
        <v>128696</v>
      </c>
      <c r="E6" s="5" t="n">
        <v>95288</v>
      </c>
      <c r="F6" s="4" t="inlineStr">
        <is>
          <t xml:space="preserve"> </t>
        </is>
      </c>
    </row>
    <row r="7">
      <c r="A7" s="4" t="inlineStr">
        <is>
          <t>Total assets</t>
        </is>
      </c>
      <c r="B7" s="5" t="n">
        <v>2655001</v>
      </c>
      <c r="C7" s="4" t="inlineStr">
        <is>
          <t xml:space="preserve"> </t>
        </is>
      </c>
      <c r="D7" s="5" t="n">
        <v>2655001</v>
      </c>
      <c r="E7" s="4" t="inlineStr">
        <is>
          <t xml:space="preserve"> </t>
        </is>
      </c>
      <c r="F7" s="6" t="n">
        <v>2725037</v>
      </c>
    </row>
    <row r="8">
      <c r="A8" s="4" t="inlineStr">
        <is>
          <t>Pu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18102</v>
      </c>
      <c r="C10" s="5" t="n">
        <v>395459</v>
      </c>
      <c r="D10" s="5" t="n">
        <v>1061933</v>
      </c>
      <c r="E10" s="5" t="n">
        <v>1260949</v>
      </c>
      <c r="F10" s="4" t="inlineStr">
        <is>
          <t xml:space="preserve"> </t>
        </is>
      </c>
    </row>
    <row r="11">
      <c r="A11" s="4" t="inlineStr">
        <is>
          <t>Lu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50815</v>
      </c>
      <c r="C13" s="5" t="n">
        <v>54327</v>
      </c>
      <c r="D13" s="5" t="n">
        <v>170118</v>
      </c>
      <c r="E13" s="5" t="n">
        <v>242961</v>
      </c>
      <c r="F13" s="4" t="inlineStr">
        <is>
          <t xml:space="preserve"> </t>
        </is>
      </c>
    </row>
    <row r="14">
      <c r="A14" s="4" t="inlineStr">
        <is>
          <t>Energy and Chemic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38640</v>
      </c>
      <c r="C16" s="5" t="n">
        <v>71200</v>
      </c>
      <c r="D16" s="5" t="n">
        <v>111329</v>
      </c>
      <c r="E16" s="5" t="n">
        <v>165227</v>
      </c>
      <c r="F16" s="4" t="inlineStr">
        <is>
          <t xml:space="preserve"> </t>
        </is>
      </c>
    </row>
    <row r="17">
      <c r="A17" s="4" t="inlineStr">
        <is>
          <t>Manufactured 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20850</v>
      </c>
      <c r="C19" s="5" t="n">
        <v>7117</v>
      </c>
      <c r="D19" s="5" t="n">
        <v>42643</v>
      </c>
      <c r="E19" s="5" t="n">
        <v>17176</v>
      </c>
      <c r="F19" s="4" t="inlineStr">
        <is>
          <t xml:space="preserve"> </t>
        </is>
      </c>
    </row>
    <row r="20">
      <c r="A20" s="4" t="inlineStr">
        <is>
          <t>Pall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8807</v>
      </c>
      <c r="C22" s="4" t="inlineStr">
        <is>
          <t xml:space="preserve"> </t>
        </is>
      </c>
      <c r="D22" s="5" t="n">
        <v>97657</v>
      </c>
      <c r="E22" s="4" t="inlineStr">
        <is>
          <t xml:space="preserve"> </t>
        </is>
      </c>
      <c r="F22" s="4" t="inlineStr">
        <is>
          <t xml:space="preserve"> </t>
        </is>
      </c>
    </row>
    <row r="23">
      <c r="A23" s="4" t="inlineStr">
        <is>
          <t>Biofue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1387</v>
      </c>
      <c r="C25" s="4" t="inlineStr">
        <is>
          <t xml:space="preserve"> </t>
        </is>
      </c>
      <c r="D25" s="5" t="n">
        <v>29764</v>
      </c>
      <c r="E25" s="4" t="inlineStr">
        <is>
          <t xml:space="preserve"> </t>
        </is>
      </c>
      <c r="F25" s="4" t="inlineStr">
        <is>
          <t xml:space="preserve"> </t>
        </is>
      </c>
    </row>
    <row r="26">
      <c r="A26" s="4" t="inlineStr">
        <is>
          <t>Wood Residua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2220</v>
      </c>
      <c r="C28" s="5" t="n">
        <v>4711</v>
      </c>
      <c r="D28" s="5" t="n">
        <v>9906</v>
      </c>
      <c r="E28" s="5" t="n">
        <v>11568</v>
      </c>
      <c r="F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75472</v>
      </c>
      <c r="C31" s="5" t="n">
        <v>107308</v>
      </c>
      <c r="D31" s="5" t="n">
        <v>231908</v>
      </c>
      <c r="E31" s="5" t="n">
        <v>335336</v>
      </c>
      <c r="F31" s="4" t="inlineStr">
        <is>
          <t xml:space="preserve"> </t>
        </is>
      </c>
    </row>
    <row r="32">
      <c r="A32" s="4" t="inlineStr">
        <is>
          <t>Germ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141010</v>
      </c>
      <c r="C34" s="5" t="n">
        <v>163872</v>
      </c>
      <c r="D34" s="5" t="n">
        <v>449213</v>
      </c>
      <c r="E34" s="5" t="n">
        <v>496953</v>
      </c>
      <c r="F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128735</v>
      </c>
      <c r="C37" s="5" t="n">
        <v>102435</v>
      </c>
      <c r="D37" s="5" t="n">
        <v>401931</v>
      </c>
      <c r="E37" s="5" t="n">
        <v>343142</v>
      </c>
      <c r="F37" s="4" t="inlineStr">
        <is>
          <t xml:space="preserve"> </t>
        </is>
      </c>
    </row>
    <row r="38">
      <c r="A38" s="4" t="inlineStr">
        <is>
          <t>Other Count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125604</v>
      </c>
      <c r="C40" s="5" t="n">
        <v>159199</v>
      </c>
      <c r="D40" s="5" t="n">
        <v>440298</v>
      </c>
      <c r="E40" s="5" t="n">
        <v>522450</v>
      </c>
      <c r="F40" s="4" t="inlineStr">
        <is>
          <t xml:space="preserve"> </t>
        </is>
      </c>
    </row>
    <row r="41">
      <c r="A41" s="4" t="inlineStr">
        <is>
          <t>Foreign Countr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395349</v>
      </c>
      <c r="C43" s="5" t="n">
        <v>425506</v>
      </c>
      <c r="D43" s="5" t="n">
        <v>1291442</v>
      </c>
      <c r="E43" s="5" t="n">
        <v>1362545</v>
      </c>
      <c r="F43" s="4" t="inlineStr">
        <is>
          <t xml:space="preserve"> </t>
        </is>
      </c>
    </row>
    <row r="44">
      <c r="A44" s="4" t="inlineStr">
        <is>
          <t>Operating Segments | Market Pul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348853</v>
      </c>
      <c r="C46" s="5" t="n">
        <v>456657</v>
      </c>
      <c r="D46" s="5" t="n">
        <v>1151948</v>
      </c>
      <c r="E46" s="5" t="n">
        <v>1402892</v>
      </c>
      <c r="F46" s="4" t="inlineStr">
        <is>
          <t xml:space="preserve"> </t>
        </is>
      </c>
    </row>
    <row r="47">
      <c r="A47" s="4" t="inlineStr">
        <is>
          <t>Operating income (loss)</t>
        </is>
      </c>
      <c r="B47" s="5" t="n">
        <v>21181</v>
      </c>
      <c r="C47" s="5" t="n">
        <v>109985</v>
      </c>
      <c r="D47" s="5" t="n">
        <v>-49507</v>
      </c>
      <c r="E47" s="5" t="n">
        <v>271692</v>
      </c>
      <c r="F47" s="4" t="inlineStr">
        <is>
          <t xml:space="preserve"> </t>
        </is>
      </c>
    </row>
    <row r="48">
      <c r="A48" s="4" t="inlineStr">
        <is>
          <t>Depreciation and amortization</t>
        </is>
      </c>
      <c r="B48" s="5" t="n">
        <v>28186</v>
      </c>
      <c r="C48" s="5" t="n">
        <v>28174</v>
      </c>
      <c r="D48" s="5" t="n">
        <v>83368</v>
      </c>
      <c r="E48" s="5" t="n">
        <v>82859</v>
      </c>
      <c r="F48" s="4" t="inlineStr">
        <is>
          <t xml:space="preserve"> </t>
        </is>
      </c>
    </row>
    <row r="49">
      <c r="A49" s="4" t="inlineStr">
        <is>
          <t>Total assets</t>
        </is>
      </c>
      <c r="B49" s="5" t="n">
        <v>1658870</v>
      </c>
      <c r="C49" s="4" t="inlineStr">
        <is>
          <t xml:space="preserve"> </t>
        </is>
      </c>
      <c r="D49" s="5" t="n">
        <v>1658870</v>
      </c>
      <c r="E49" s="4" t="inlineStr">
        <is>
          <t xml:space="preserve"> </t>
        </is>
      </c>
      <c r="F49" s="5" t="n">
        <v>1768628</v>
      </c>
    </row>
    <row r="50">
      <c r="A50" s="4" t="inlineStr">
        <is>
          <t>Operating Segments | Market Pulp | Pul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318102</v>
      </c>
      <c r="C52" s="5" t="n">
        <v>395459</v>
      </c>
      <c r="D52" s="5" t="n">
        <v>1061933</v>
      </c>
      <c r="E52" s="5" t="n">
        <v>1260949</v>
      </c>
      <c r="F52" s="4" t="inlineStr">
        <is>
          <t xml:space="preserve"> </t>
        </is>
      </c>
    </row>
    <row r="53">
      <c r="A53" s="4" t="inlineStr">
        <is>
          <t>Operating Segments | Market Pulp | Lu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0</v>
      </c>
      <c r="C55" s="5" t="n">
        <v>0</v>
      </c>
      <c r="D55" s="5" t="n">
        <v>0</v>
      </c>
      <c r="E55" s="5" t="n">
        <v>0</v>
      </c>
      <c r="F55" s="4" t="inlineStr">
        <is>
          <t xml:space="preserve"> </t>
        </is>
      </c>
    </row>
    <row r="56">
      <c r="A56" s="4" t="inlineStr">
        <is>
          <t>Operating Segments | Market Pulp | Energy and Chemical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30751</v>
      </c>
      <c r="C58" s="5" t="n">
        <v>61198</v>
      </c>
      <c r="D58" s="5" t="n">
        <v>90015</v>
      </c>
      <c r="E58" s="5" t="n">
        <v>141943</v>
      </c>
      <c r="F58" s="4" t="inlineStr">
        <is>
          <t xml:space="preserve"> </t>
        </is>
      </c>
    </row>
    <row r="59">
      <c r="A59" s="4" t="inlineStr">
        <is>
          <t>Operating Segments | Market Pulp | Manufactured Produ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0</v>
      </c>
      <c r="C61" s="5" t="n">
        <v>0</v>
      </c>
      <c r="D61" s="5" t="n">
        <v>0</v>
      </c>
      <c r="E61" s="5" t="n">
        <v>0</v>
      </c>
      <c r="F61" s="4" t="inlineStr">
        <is>
          <t xml:space="preserve"> </t>
        </is>
      </c>
    </row>
    <row r="62">
      <c r="A62" s="4" t="inlineStr">
        <is>
          <t>Operating Segments | Market Pulp | Pall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0</v>
      </c>
      <c r="C64" s="4" t="inlineStr">
        <is>
          <t xml:space="preserve"> </t>
        </is>
      </c>
      <c r="D64" s="5" t="n">
        <v>0</v>
      </c>
      <c r="E64" s="4" t="inlineStr">
        <is>
          <t xml:space="preserve"> </t>
        </is>
      </c>
      <c r="F64" s="4" t="inlineStr">
        <is>
          <t xml:space="preserve"> </t>
        </is>
      </c>
    </row>
    <row r="65">
      <c r="A65" s="4" t="inlineStr">
        <is>
          <t>Operating Segments | Market Pulp | Biofuel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5" t="n">
        <v>0</v>
      </c>
      <c r="C67" s="4" t="inlineStr">
        <is>
          <t xml:space="preserve"> </t>
        </is>
      </c>
      <c r="D67" s="5" t="n">
        <v>0</v>
      </c>
      <c r="E67" s="4" t="inlineStr">
        <is>
          <t xml:space="preserve"> </t>
        </is>
      </c>
      <c r="F67" s="4" t="inlineStr">
        <is>
          <t xml:space="preserve"> </t>
        </is>
      </c>
    </row>
    <row r="68">
      <c r="A68" s="4" t="inlineStr">
        <is>
          <t>Operating Segments | Market Pulp | Wood Residual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0</v>
      </c>
      <c r="C70" s="5" t="n">
        <v>0</v>
      </c>
      <c r="D70" s="5" t="n">
        <v>0</v>
      </c>
      <c r="E70" s="5" t="n">
        <v>0</v>
      </c>
      <c r="F70" s="4" t="inlineStr">
        <is>
          <t xml:space="preserve"> </t>
        </is>
      </c>
    </row>
    <row r="71">
      <c r="A71" s="4" t="inlineStr">
        <is>
          <t>Operating Segments | Solid Woo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5" t="n">
        <v>119547</v>
      </c>
      <c r="C73" s="5" t="n">
        <v>74266</v>
      </c>
      <c r="D73" s="5" t="n">
        <v>366611</v>
      </c>
      <c r="E73" s="5" t="n">
        <v>290048</v>
      </c>
      <c r="F73" s="4" t="inlineStr">
        <is>
          <t xml:space="preserve"> </t>
        </is>
      </c>
    </row>
    <row r="74">
      <c r="A74" s="4" t="inlineStr">
        <is>
          <t>Operating income (loss)</t>
        </is>
      </c>
      <c r="B74" s="5" t="n">
        <v>-19690</v>
      </c>
      <c r="C74" s="5" t="n">
        <v>2896</v>
      </c>
      <c r="D74" s="5" t="n">
        <v>-69252</v>
      </c>
      <c r="E74" s="5" t="n">
        <v>84923</v>
      </c>
      <c r="F74" s="4" t="inlineStr">
        <is>
          <t xml:space="preserve"> </t>
        </is>
      </c>
    </row>
    <row r="75">
      <c r="A75" s="4" t="inlineStr">
        <is>
          <t>Depreciation and amortization</t>
        </is>
      </c>
      <c r="B75" s="5" t="n">
        <v>12517</v>
      </c>
      <c r="C75" s="5" t="n">
        <v>3733</v>
      </c>
      <c r="D75" s="5" t="n">
        <v>44541</v>
      </c>
      <c r="E75" s="5" t="n">
        <v>11719</v>
      </c>
      <c r="F75" s="4" t="inlineStr">
        <is>
          <t xml:space="preserve"> </t>
        </is>
      </c>
    </row>
    <row r="76">
      <c r="A76" s="4" t="inlineStr">
        <is>
          <t>Total assets</t>
        </is>
      </c>
      <c r="B76" s="5" t="n">
        <v>655452</v>
      </c>
      <c r="C76" s="4" t="inlineStr">
        <is>
          <t xml:space="preserve"> </t>
        </is>
      </c>
      <c r="D76" s="5" t="n">
        <v>655452</v>
      </c>
      <c r="E76" s="4" t="inlineStr">
        <is>
          <t xml:space="preserve"> </t>
        </is>
      </c>
      <c r="F76" s="5" t="n">
        <v>613171</v>
      </c>
    </row>
    <row r="77">
      <c r="A77" s="4" t="inlineStr">
        <is>
          <t>Operating Segments | Solid Wood | Pulp</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5" t="n">
        <v>0</v>
      </c>
      <c r="C79" s="5" t="n">
        <v>0</v>
      </c>
      <c r="D79" s="5" t="n">
        <v>0</v>
      </c>
      <c r="E79" s="5" t="n">
        <v>0</v>
      </c>
      <c r="F79" s="4" t="inlineStr">
        <is>
          <t xml:space="preserve"> </t>
        </is>
      </c>
    </row>
    <row r="80">
      <c r="A80" s="4" t="inlineStr">
        <is>
          <t>Operating Segments | Solid Wood | Lu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50815</v>
      </c>
      <c r="C82" s="5" t="n">
        <v>54327</v>
      </c>
      <c r="D82" s="5" t="n">
        <v>170118</v>
      </c>
      <c r="E82" s="5" t="n">
        <v>242961</v>
      </c>
      <c r="F82" s="4" t="inlineStr">
        <is>
          <t xml:space="preserve"> </t>
        </is>
      </c>
    </row>
    <row r="83">
      <c r="A83" s="4" t="inlineStr">
        <is>
          <t>Operating Segments | Solid Wood | Energy and Chemical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t>
        </is>
      </c>
      <c r="B85" s="5" t="n">
        <v>5468</v>
      </c>
      <c r="C85" s="5" t="n">
        <v>8111</v>
      </c>
      <c r="D85" s="5" t="n">
        <v>16523</v>
      </c>
      <c r="E85" s="5" t="n">
        <v>18343</v>
      </c>
      <c r="F85" s="4" t="inlineStr">
        <is>
          <t xml:space="preserve"> </t>
        </is>
      </c>
    </row>
    <row r="86">
      <c r="A86" s="4" t="inlineStr">
        <is>
          <t>Operating Segments | Solid Wood | Manufactured Produc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t>
        </is>
      </c>
      <c r="B88" s="5" t="n">
        <v>20850</v>
      </c>
      <c r="C88" s="5" t="n">
        <v>7117</v>
      </c>
      <c r="D88" s="5" t="n">
        <v>42643</v>
      </c>
      <c r="E88" s="5" t="n">
        <v>17176</v>
      </c>
      <c r="F88" s="4" t="inlineStr">
        <is>
          <t xml:space="preserve"> </t>
        </is>
      </c>
    </row>
    <row r="89">
      <c r="A89" s="4" t="inlineStr">
        <is>
          <t>Operating Segments | Solid Wood | Pall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s</t>
        </is>
      </c>
      <c r="B91" s="5" t="n">
        <v>28807</v>
      </c>
      <c r="C91" s="4" t="inlineStr">
        <is>
          <t xml:space="preserve"> </t>
        </is>
      </c>
      <c r="D91" s="5" t="n">
        <v>97657</v>
      </c>
      <c r="E91" s="4" t="inlineStr">
        <is>
          <t xml:space="preserve"> </t>
        </is>
      </c>
      <c r="F91" s="4" t="inlineStr">
        <is>
          <t xml:space="preserve"> </t>
        </is>
      </c>
    </row>
    <row r="92">
      <c r="A92" s="4" t="inlineStr">
        <is>
          <t>Operating Segments | Solid Wood | Biofue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t>
        </is>
      </c>
      <c r="B94" s="5" t="n">
        <v>11387</v>
      </c>
      <c r="C94" s="4" t="inlineStr">
        <is>
          <t xml:space="preserve"> </t>
        </is>
      </c>
      <c r="D94" s="5" t="n">
        <v>29764</v>
      </c>
      <c r="E94" s="4" t="inlineStr">
        <is>
          <t xml:space="preserve"> </t>
        </is>
      </c>
      <c r="F94" s="4" t="inlineStr">
        <is>
          <t xml:space="preserve"> </t>
        </is>
      </c>
    </row>
    <row r="95">
      <c r="A95" s="4" t="inlineStr">
        <is>
          <t>Operating Segments | Solid Wood | Wood Residual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s</t>
        </is>
      </c>
      <c r="B97" s="5" t="n">
        <v>2220</v>
      </c>
      <c r="C97" s="5" t="n">
        <v>4711</v>
      </c>
      <c r="D97" s="5" t="n">
        <v>9906</v>
      </c>
      <c r="E97" s="5" t="n">
        <v>11568</v>
      </c>
      <c r="F97" s="4" t="inlineStr">
        <is>
          <t xml:space="preserve"> </t>
        </is>
      </c>
    </row>
    <row r="98">
      <c r="A98" s="4" t="inlineStr">
        <is>
          <t>Operating Segments | United States | Market Pulp</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t>
        </is>
      </c>
      <c r="B100" s="5" t="n">
        <v>26836</v>
      </c>
      <c r="C100" s="5" t="n">
        <v>70029</v>
      </c>
      <c r="D100" s="5" t="n">
        <v>99478</v>
      </c>
      <c r="E100" s="5" t="n">
        <v>177144</v>
      </c>
      <c r="F100" s="4" t="inlineStr">
        <is>
          <t xml:space="preserve"> </t>
        </is>
      </c>
    </row>
    <row r="101">
      <c r="A101" s="4" t="inlineStr">
        <is>
          <t>Operating Segments | United States | Solid Woo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s</t>
        </is>
      </c>
      <c r="B103" s="5" t="n">
        <v>48300</v>
      </c>
      <c r="C103" s="5" t="n">
        <v>36702</v>
      </c>
      <c r="D103" s="5" t="n">
        <v>131520</v>
      </c>
      <c r="E103" s="5" t="n">
        <v>157169</v>
      </c>
      <c r="F103" s="4" t="inlineStr">
        <is>
          <t xml:space="preserve"> </t>
        </is>
      </c>
    </row>
    <row r="104">
      <c r="A104" s="4" t="inlineStr">
        <is>
          <t>Operating Segments | Germany | Market Pulp</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s</t>
        </is>
      </c>
      <c r="B106" s="5" t="n">
        <v>87993</v>
      </c>
      <c r="C106" s="5" t="n">
        <v>142607</v>
      </c>
      <c r="D106" s="5" t="n">
        <v>271682</v>
      </c>
      <c r="E106" s="5" t="n">
        <v>429269</v>
      </c>
      <c r="F106" s="4" t="inlineStr">
        <is>
          <t xml:space="preserve"> </t>
        </is>
      </c>
    </row>
    <row r="107">
      <c r="A107" s="4" t="inlineStr">
        <is>
          <t>Operating Segments | Germany | Solid Woo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venues</t>
        </is>
      </c>
      <c r="B109" s="5" t="n">
        <v>52838</v>
      </c>
      <c r="C109" s="5" t="n">
        <v>21265</v>
      </c>
      <c r="D109" s="5" t="n">
        <v>177122</v>
      </c>
      <c r="E109" s="5" t="n">
        <v>67684</v>
      </c>
      <c r="F109" s="4" t="inlineStr">
        <is>
          <t xml:space="preserve"> </t>
        </is>
      </c>
    </row>
    <row r="110">
      <c r="A110" s="4" t="inlineStr">
        <is>
          <t>Operating Segments | China | Market Pulp</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revenues</t>
        </is>
      </c>
      <c r="B112" s="5" t="n">
        <v>128335</v>
      </c>
      <c r="C112" s="5" t="n">
        <v>102158</v>
      </c>
      <c r="D112" s="5" t="n">
        <v>399527</v>
      </c>
      <c r="E112" s="5" t="n">
        <v>342513</v>
      </c>
      <c r="F112" s="4" t="inlineStr">
        <is>
          <t xml:space="preserve"> </t>
        </is>
      </c>
    </row>
    <row r="113">
      <c r="A113" s="4" t="inlineStr">
        <is>
          <t>Operating Segments | China | Solid Woo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s</t>
        </is>
      </c>
      <c r="B115" s="5" t="n">
        <v>400</v>
      </c>
      <c r="C115" s="5" t="n">
        <v>277</v>
      </c>
      <c r="D115" s="5" t="n">
        <v>2404</v>
      </c>
      <c r="E115" s="5" t="n">
        <v>629</v>
      </c>
      <c r="F115" s="4" t="inlineStr">
        <is>
          <t xml:space="preserve"> </t>
        </is>
      </c>
    </row>
    <row r="116">
      <c r="A116" s="4" t="inlineStr">
        <is>
          <t>Operating Segments | Other Countries | Market Pulp</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venues</t>
        </is>
      </c>
      <c r="B118" s="5" t="n">
        <v>105689</v>
      </c>
      <c r="C118" s="5" t="n">
        <v>141863</v>
      </c>
      <c r="D118" s="5" t="n">
        <v>381261</v>
      </c>
      <c r="E118" s="5" t="n">
        <v>453966</v>
      </c>
      <c r="F118" s="4" t="inlineStr">
        <is>
          <t xml:space="preserve"> </t>
        </is>
      </c>
    </row>
    <row r="119">
      <c r="A119" s="4" t="inlineStr">
        <is>
          <t>Operating Segments | Other Countries | Solid Woo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5" t="n">
        <v>18009</v>
      </c>
      <c r="C121" s="5" t="n">
        <v>16022</v>
      </c>
      <c r="D121" s="5" t="n">
        <v>55565</v>
      </c>
      <c r="E121" s="5" t="n">
        <v>64566</v>
      </c>
      <c r="F121" s="4" t="inlineStr">
        <is>
          <t xml:space="preserve"> </t>
        </is>
      </c>
    </row>
    <row r="122">
      <c r="A122" s="4" t="inlineStr">
        <is>
          <t>Operating Segments | Foreign Countries | Market Pulp</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s</t>
        </is>
      </c>
      <c r="B124" s="5" t="n">
        <v>322017</v>
      </c>
      <c r="C124" s="5" t="n">
        <v>386628</v>
      </c>
      <c r="D124" s="5" t="n">
        <v>1052470</v>
      </c>
      <c r="E124" s="5" t="n">
        <v>1225748</v>
      </c>
      <c r="F124" s="4" t="inlineStr">
        <is>
          <t xml:space="preserve"> </t>
        </is>
      </c>
    </row>
    <row r="125">
      <c r="A125" s="4" t="inlineStr">
        <is>
          <t>Operating Segments | Foreign Countries | Solid Woo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5" t="n">
        <v>71247</v>
      </c>
      <c r="C127" s="5" t="n">
        <v>37564</v>
      </c>
      <c r="D127" s="5" t="n">
        <v>235091</v>
      </c>
      <c r="E127" s="5" t="n">
        <v>132879</v>
      </c>
      <c r="F127" s="4" t="inlineStr">
        <is>
          <t xml:space="preserve"> </t>
        </is>
      </c>
    </row>
    <row r="128">
      <c r="A128" s="4" t="inlineStr">
        <is>
          <t>Corporate, Non-Seg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s</t>
        </is>
      </c>
      <c r="B130" s="5" t="n">
        <v>2421</v>
      </c>
      <c r="C130" s="5" t="n">
        <v>1891</v>
      </c>
      <c r="D130" s="5" t="n">
        <v>4791</v>
      </c>
      <c r="E130" s="5" t="n">
        <v>4941</v>
      </c>
      <c r="F130" s="4" t="inlineStr">
        <is>
          <t xml:space="preserve"> </t>
        </is>
      </c>
    </row>
    <row r="131">
      <c r="A131" s="4" t="inlineStr">
        <is>
          <t>Operating income (loss)</t>
        </is>
      </c>
      <c r="B131" s="5" t="n">
        <v>-4917</v>
      </c>
      <c r="C131" s="5" t="n">
        <v>-4158</v>
      </c>
      <c r="D131" s="5" t="n">
        <v>-13620</v>
      </c>
      <c r="E131" s="5" t="n">
        <v>-11510</v>
      </c>
      <c r="F131" s="4" t="inlineStr">
        <is>
          <t xml:space="preserve"> </t>
        </is>
      </c>
    </row>
    <row r="132">
      <c r="A132" s="4" t="inlineStr">
        <is>
          <t>Depreciation and amortization</t>
        </is>
      </c>
      <c r="B132" s="5" t="n">
        <v>250</v>
      </c>
      <c r="C132" s="5" t="n">
        <v>237</v>
      </c>
      <c r="D132" s="5" t="n">
        <v>787</v>
      </c>
      <c r="E132" s="5" t="n">
        <v>710</v>
      </c>
      <c r="F132" s="4" t="inlineStr">
        <is>
          <t xml:space="preserve"> </t>
        </is>
      </c>
    </row>
    <row r="133">
      <c r="A133" s="4" t="inlineStr">
        <is>
          <t>Total assets</t>
        </is>
      </c>
      <c r="B133" s="5" t="n">
        <v>340679</v>
      </c>
      <c r="C133" s="4" t="inlineStr">
        <is>
          <t xml:space="preserve"> </t>
        </is>
      </c>
      <c r="D133" s="5" t="n">
        <v>340679</v>
      </c>
      <c r="E133" s="4" t="inlineStr">
        <is>
          <t xml:space="preserve"> </t>
        </is>
      </c>
      <c r="F133" s="6" t="n">
        <v>343238</v>
      </c>
    </row>
    <row r="134">
      <c r="A134" s="4" t="inlineStr">
        <is>
          <t>Corporate, Non-Segment | Pulp</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revenues</t>
        </is>
      </c>
      <c r="B136" s="5" t="n">
        <v>0</v>
      </c>
      <c r="C136" s="5" t="n">
        <v>0</v>
      </c>
      <c r="D136" s="5" t="n">
        <v>0</v>
      </c>
      <c r="E136" s="5" t="n">
        <v>0</v>
      </c>
      <c r="F136" s="4" t="inlineStr">
        <is>
          <t xml:space="preserve"> </t>
        </is>
      </c>
    </row>
    <row r="137">
      <c r="A137" s="4" t="inlineStr">
        <is>
          <t>Corporate, Non-Segment | Lu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revenues</t>
        </is>
      </c>
      <c r="B139" s="5" t="n">
        <v>0</v>
      </c>
      <c r="C139" s="5" t="n">
        <v>0</v>
      </c>
      <c r="D139" s="5" t="n">
        <v>0</v>
      </c>
      <c r="E139" s="5" t="n">
        <v>0</v>
      </c>
      <c r="F139" s="4" t="inlineStr">
        <is>
          <t xml:space="preserve"> </t>
        </is>
      </c>
    </row>
    <row r="140">
      <c r="A140" s="4" t="inlineStr">
        <is>
          <t>Corporate, Non-Segment | Energy and Chemical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revenues</t>
        </is>
      </c>
      <c r="B142" s="5" t="n">
        <v>2421</v>
      </c>
      <c r="C142" s="5" t="n">
        <v>1891</v>
      </c>
      <c r="D142" s="5" t="n">
        <v>4791</v>
      </c>
      <c r="E142" s="5" t="n">
        <v>4941</v>
      </c>
      <c r="F142" s="4" t="inlineStr">
        <is>
          <t xml:space="preserve"> </t>
        </is>
      </c>
    </row>
    <row r="143">
      <c r="A143" s="4" t="inlineStr">
        <is>
          <t>Corporate, Non-Segment | Manufactured Produc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revenues</t>
        </is>
      </c>
      <c r="B145" s="5" t="n">
        <v>0</v>
      </c>
      <c r="C145" s="5" t="n">
        <v>0</v>
      </c>
      <c r="D145" s="5" t="n">
        <v>0</v>
      </c>
      <c r="E145" s="5" t="n">
        <v>0</v>
      </c>
      <c r="F145" s="4" t="inlineStr">
        <is>
          <t xml:space="preserve"> </t>
        </is>
      </c>
    </row>
    <row r="146">
      <c r="A146" s="4" t="inlineStr">
        <is>
          <t>Corporate, Non-Segment | Palle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revenues</t>
        </is>
      </c>
      <c r="B148" s="5" t="n">
        <v>0</v>
      </c>
      <c r="C148" s="4" t="inlineStr">
        <is>
          <t xml:space="preserve"> </t>
        </is>
      </c>
      <c r="D148" s="5" t="n">
        <v>0</v>
      </c>
      <c r="E148" s="4" t="inlineStr">
        <is>
          <t xml:space="preserve"> </t>
        </is>
      </c>
      <c r="F148" s="4" t="inlineStr">
        <is>
          <t xml:space="preserve"> </t>
        </is>
      </c>
    </row>
    <row r="149">
      <c r="A149" s="4" t="inlineStr">
        <is>
          <t>Corporate, Non-Segment | Biofuel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 revenues</t>
        </is>
      </c>
      <c r="B151" s="5" t="n">
        <v>0</v>
      </c>
      <c r="C151" s="4" t="inlineStr">
        <is>
          <t xml:space="preserve"> </t>
        </is>
      </c>
      <c r="D151" s="5" t="n">
        <v>0</v>
      </c>
      <c r="E151" s="4" t="inlineStr">
        <is>
          <t xml:space="preserve"> </t>
        </is>
      </c>
      <c r="F151" s="4" t="inlineStr">
        <is>
          <t xml:space="preserve"> </t>
        </is>
      </c>
    </row>
    <row r="152">
      <c r="A152" s="4" t="inlineStr">
        <is>
          <t>Corporate, Non-Segment | Wood Residual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revenues</t>
        </is>
      </c>
      <c r="B154" s="5" t="n">
        <v>0</v>
      </c>
      <c r="C154" s="5" t="n">
        <v>0</v>
      </c>
      <c r="D154" s="5" t="n">
        <v>0</v>
      </c>
      <c r="E154" s="5" t="n">
        <v>0</v>
      </c>
      <c r="F154" s="4" t="inlineStr">
        <is>
          <t xml:space="preserve"> </t>
        </is>
      </c>
    </row>
    <row r="155">
      <c r="A155" s="4" t="inlineStr">
        <is>
          <t>Corporate, Non-Segment | United Sta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revenues</t>
        </is>
      </c>
      <c r="B157" s="5" t="n">
        <v>336</v>
      </c>
      <c r="C157" s="5" t="n">
        <v>577</v>
      </c>
      <c r="D157" s="5" t="n">
        <v>910</v>
      </c>
      <c r="E157" s="5" t="n">
        <v>1023</v>
      </c>
      <c r="F157" s="4" t="inlineStr">
        <is>
          <t xml:space="preserve"> </t>
        </is>
      </c>
    </row>
    <row r="158">
      <c r="A158" s="4" t="inlineStr">
        <is>
          <t>Corporate, Non-Segment | Germany</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revenues</t>
        </is>
      </c>
      <c r="B160" s="5" t="n">
        <v>179</v>
      </c>
      <c r="C160" s="5" t="n">
        <v>0</v>
      </c>
      <c r="D160" s="5" t="n">
        <v>409</v>
      </c>
      <c r="E160" s="5" t="n">
        <v>0</v>
      </c>
      <c r="F160" s="4" t="inlineStr">
        <is>
          <t xml:space="preserve"> </t>
        </is>
      </c>
    </row>
    <row r="161">
      <c r="A161" s="4" t="inlineStr">
        <is>
          <t>Corporate, Non-Segment | China</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revenues</t>
        </is>
      </c>
      <c r="B163" s="5" t="n">
        <v>0</v>
      </c>
      <c r="C163" s="5" t="n">
        <v>0</v>
      </c>
      <c r="D163" s="5" t="n">
        <v>0</v>
      </c>
      <c r="E163" s="5" t="n">
        <v>0</v>
      </c>
      <c r="F163" s="4" t="inlineStr">
        <is>
          <t xml:space="preserve"> </t>
        </is>
      </c>
    </row>
    <row r="164">
      <c r="A164" s="4" t="inlineStr">
        <is>
          <t>Corporate, Non-Segment | Other Countrie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revenues</t>
        </is>
      </c>
      <c r="B166" s="5" t="n">
        <v>1906</v>
      </c>
      <c r="C166" s="5" t="n">
        <v>1314</v>
      </c>
      <c r="D166" s="5" t="n">
        <v>3472</v>
      </c>
      <c r="E166" s="5" t="n">
        <v>3918</v>
      </c>
      <c r="F166" s="4" t="inlineStr">
        <is>
          <t xml:space="preserve"> </t>
        </is>
      </c>
    </row>
    <row r="167">
      <c r="A167" s="4" t="inlineStr">
        <is>
          <t>Corporate, Non-Segment | Foreign Countr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revenues</t>
        </is>
      </c>
      <c r="B169" s="6" t="n">
        <v>2085</v>
      </c>
      <c r="C169" s="6" t="n">
        <v>1314</v>
      </c>
      <c r="D169" s="6" t="n">
        <v>3881</v>
      </c>
      <c r="E169" s="6" t="n">
        <v>3918</v>
      </c>
      <c r="F16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Results by Segment (Parenthetical) (Details) - USD ($) $ in Thousands</t>
        </is>
      </c>
      <c r="B1" s="2" t="inlineStr">
        <is>
          <t>Sep.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Investment in joint ventures</t>
        </is>
      </c>
      <c r="B3" s="6" t="n">
        <v>43933</v>
      </c>
      <c r="C3" s="6" t="n">
        <v>45635</v>
      </c>
      <c r="D3" s="4" t="inlineStr">
        <is>
          <t xml:space="preserve"> </t>
        </is>
      </c>
    </row>
    <row r="4">
      <c r="A4" s="4" t="inlineStr">
        <is>
          <t>Goodwill</t>
        </is>
      </c>
      <c r="B4" s="5" t="n">
        <v>33921</v>
      </c>
      <c r="C4" s="6" t="n">
        <v>30937</v>
      </c>
      <c r="D4" s="6" t="n">
        <v>0</v>
      </c>
    </row>
    <row r="5">
      <c r="A5" s="4" t="inlineStr">
        <is>
          <t>Solid Wood | Torgau</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oodwill</t>
        </is>
      </c>
      <c r="B7" s="6" t="n">
        <v>33921</v>
      </c>
      <c r="C7" s="4" t="inlineStr">
        <is>
          <t xml:space="preserve"> </t>
        </is>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1364489</v>
      </c>
      <c r="C3" s="6" t="n">
        <v>1156708</v>
      </c>
    </row>
    <row r="4">
      <c r="A4" s="4" t="inlineStr">
        <is>
          <t>Revolving credit fac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190575</v>
      </c>
      <c r="C6" s="5" t="n">
        <v>141075</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1173914</v>
      </c>
      <c r="C9" s="5" t="n">
        <v>1015633</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364489</v>
      </c>
      <c r="C21" s="5" t="n">
        <v>1156708</v>
      </c>
    </row>
    <row r="22">
      <c r="A22" s="4" t="inlineStr">
        <is>
          <t>Fair Value, Significant Other Observable Inputs (Level 2) | Revolving credit facil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190575</v>
      </c>
      <c r="C24" s="5" t="n">
        <v>141075</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1173914</v>
      </c>
      <c r="C27" s="5" t="n">
        <v>1015633</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counts receivable</t>
        </is>
      </c>
      <c r="B3" s="6" t="n">
        <v>266927</v>
      </c>
      <c r="C3" s="6" t="n">
        <v>351993</v>
      </c>
    </row>
    <row r="4">
      <c r="A4" s="4" t="inlineStr">
        <is>
          <t>Cash and cash equivalents</t>
        </is>
      </c>
      <c r="B4" s="5" t="n">
        <v>343725</v>
      </c>
      <c r="C4" s="5" t="n">
        <v>354032</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 Term Debt</t>
        </is>
      </c>
      <c r="B7" s="6" t="n">
        <v>1359296</v>
      </c>
      <c r="C7" s="6" t="n">
        <v>1161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5956000</v>
      </c>
      <c r="C4" s="6" t="n">
        <v>66746000</v>
      </c>
      <c r="D4" s="6" t="n">
        <v>-154840000</v>
      </c>
      <c r="E4" s="6" t="n">
        <v>227015000</v>
      </c>
    </row>
    <row r="5">
      <c r="A5" s="3" t="inlineStr">
        <is>
          <t>Adjustments to reconcile net income (loss) to 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0953000</v>
      </c>
      <c r="C6" s="5" t="n">
        <v>32144000</v>
      </c>
      <c r="D6" s="5" t="n">
        <v>128696000</v>
      </c>
      <c r="E6" s="5" t="n">
        <v>95288000</v>
      </c>
    </row>
    <row r="7">
      <c r="A7" s="4" t="inlineStr">
        <is>
          <t>Deferred income tax provision (recovery)</t>
        </is>
      </c>
      <c r="B7" s="5" t="n">
        <v>9520000</v>
      </c>
      <c r="C7" s="5" t="n">
        <v>620000</v>
      </c>
      <c r="D7" s="5" t="n">
        <v>-34529000</v>
      </c>
      <c r="E7" s="5" t="n">
        <v>15627000</v>
      </c>
    </row>
    <row r="8">
      <c r="A8" s="4" t="inlineStr">
        <is>
          <t>Inventory impairment (recovery)</t>
        </is>
      </c>
      <c r="B8" s="5" t="n">
        <v>-10000000</v>
      </c>
      <c r="C8" s="5" t="n">
        <v>0</v>
      </c>
      <c r="D8" s="5" t="n">
        <v>56600000</v>
      </c>
      <c r="E8" s="5" t="n">
        <v>0</v>
      </c>
    </row>
    <row r="9">
      <c r="A9" s="4" t="inlineStr">
        <is>
          <t>Defined benefit pension plans and other post-retirement benefit plan expense</t>
        </is>
      </c>
      <c r="B9" s="5" t="n">
        <v>621000</v>
      </c>
      <c r="C9" s="5" t="n">
        <v>424000</v>
      </c>
      <c r="D9" s="5" t="n">
        <v>1518000</v>
      </c>
      <c r="E9" s="5" t="n">
        <v>1301000</v>
      </c>
    </row>
    <row r="10">
      <c r="A10" s="4" t="inlineStr">
        <is>
          <t>Stock compensation expense</t>
        </is>
      </c>
      <c r="B10" s="5" t="n">
        <v>1754000</v>
      </c>
      <c r="C10" s="5" t="n">
        <v>1214000</v>
      </c>
      <c r="D10" s="5" t="n">
        <v>4367000</v>
      </c>
      <c r="E10" s="5" t="n">
        <v>3680000</v>
      </c>
    </row>
    <row r="11">
      <c r="A11" s="4" t="inlineStr">
        <is>
          <t>Foreign exchange transaction gains</t>
        </is>
      </c>
      <c r="B11" s="5" t="n">
        <v>-4830000</v>
      </c>
      <c r="C11" s="5" t="n">
        <v>-11283000</v>
      </c>
      <c r="D11" s="5" t="n">
        <v>-4336000</v>
      </c>
      <c r="E11" s="5" t="n">
        <v>-24702000</v>
      </c>
    </row>
    <row r="12">
      <c r="A12" s="4" t="inlineStr">
        <is>
          <t>Other</t>
        </is>
      </c>
      <c r="B12" s="5" t="n">
        <v>459000</v>
      </c>
      <c r="C12" s="5" t="n">
        <v>-3726000</v>
      </c>
      <c r="D12" s="5" t="n">
        <v>-6142000</v>
      </c>
      <c r="E12" s="5" t="n">
        <v>-4497000</v>
      </c>
    </row>
    <row r="13">
      <c r="A13" s="4" t="inlineStr">
        <is>
          <t>Defined benefit pension plans and other post-retirement benefit plan contributions</t>
        </is>
      </c>
      <c r="B13" s="5" t="n">
        <v>-251000</v>
      </c>
      <c r="C13" s="5" t="n">
        <v>-511000</v>
      </c>
      <c r="D13" s="5" t="n">
        <v>-1816000</v>
      </c>
      <c r="E13" s="5" t="n">
        <v>-2905000</v>
      </c>
    </row>
    <row r="14">
      <c r="A14" s="3" t="inlineStr">
        <is>
          <t>Changes in working capital</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65592000</v>
      </c>
      <c r="C15" s="5" t="n">
        <v>-17679000</v>
      </c>
      <c r="D15" s="5" t="n">
        <v>89102000</v>
      </c>
      <c r="E15" s="5" t="n">
        <v>-4297000</v>
      </c>
    </row>
    <row r="16">
      <c r="A16" s="4" t="inlineStr">
        <is>
          <t>Inventories</t>
        </is>
      </c>
      <c r="B16" s="5" t="n">
        <v>8543000</v>
      </c>
      <c r="C16" s="5" t="n">
        <v>-8803000</v>
      </c>
      <c r="D16" s="5" t="n">
        <v>-19011000</v>
      </c>
      <c r="E16" s="5" t="n">
        <v>-23870000</v>
      </c>
    </row>
    <row r="17">
      <c r="A17" s="4" t="inlineStr">
        <is>
          <t>Accounts payable and accrued expenses</t>
        </is>
      </c>
      <c r="B17" s="5" t="n">
        <v>-100449000</v>
      </c>
      <c r="C17" s="5" t="n">
        <v>34323000</v>
      </c>
      <c r="D17" s="5" t="n">
        <v>-107630000</v>
      </c>
      <c r="E17" s="5" t="n">
        <v>37569000</v>
      </c>
    </row>
    <row r="18">
      <c r="A18" s="4" t="inlineStr">
        <is>
          <t>Other</t>
        </is>
      </c>
      <c r="B18" s="5" t="n">
        <v>-11290000</v>
      </c>
      <c r="C18" s="5" t="n">
        <v>-6809000</v>
      </c>
      <c r="D18" s="5" t="n">
        <v>-12265000</v>
      </c>
      <c r="E18" s="5" t="n">
        <v>-10198000</v>
      </c>
    </row>
    <row r="19">
      <c r="A19" s="4" t="inlineStr">
        <is>
          <t>Net cash from (used in) operating activities</t>
        </is>
      </c>
      <c r="B19" s="5" t="n">
        <v>-25334000</v>
      </c>
      <c r="C19" s="5" t="n">
        <v>86660000</v>
      </c>
      <c r="D19" s="5" t="n">
        <v>-60286000</v>
      </c>
      <c r="E19" s="5" t="n">
        <v>310011000</v>
      </c>
    </row>
    <row r="20">
      <c r="A20" s="3" t="inlineStr">
        <is>
          <t>Cash flows from (used in)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plant and equipment</t>
        </is>
      </c>
      <c r="B21" s="5" t="n">
        <v>-37391000</v>
      </c>
      <c r="C21" s="5" t="n">
        <v>-48554000</v>
      </c>
      <c r="D21" s="5" t="n">
        <v>-110302000</v>
      </c>
      <c r="E21" s="5" t="n">
        <v>-128875000</v>
      </c>
    </row>
    <row r="22">
      <c r="A22" s="4" t="inlineStr">
        <is>
          <t>Acquisition, net of cash acquired (Note 2)</t>
        </is>
      </c>
      <c r="B22" s="4" t="inlineStr">
        <is>
          <t xml:space="preserve"> </t>
        </is>
      </c>
      <c r="C22" s="5" t="n">
        <v>-257367000</v>
      </c>
      <c r="D22" s="4" t="inlineStr">
        <is>
          <t xml:space="preserve"> </t>
        </is>
      </c>
      <c r="E22" s="5" t="n">
        <v>-257367000</v>
      </c>
    </row>
    <row r="23">
      <c r="A23" s="4" t="inlineStr">
        <is>
          <t>Acquisition, net of cash acquired (Note 2)</t>
        </is>
      </c>
      <c r="B23" s="5" t="n">
        <v>0</v>
      </c>
      <c r="C23" s="4" t="inlineStr">
        <is>
          <t xml:space="preserve"> </t>
        </is>
      </c>
      <c r="D23" s="5" t="n">
        <v>-82100000</v>
      </c>
      <c r="E23" s="4" t="inlineStr">
        <is>
          <t xml:space="preserve"> </t>
        </is>
      </c>
    </row>
    <row r="24">
      <c r="A24" s="4" t="inlineStr">
        <is>
          <t>Property insurance proceeds</t>
        </is>
      </c>
      <c r="B24" s="5" t="n">
        <v>2727000</v>
      </c>
      <c r="C24" s="5" t="n">
        <v>1164000</v>
      </c>
      <c r="D24" s="5" t="n">
        <v>5437000</v>
      </c>
      <c r="E24" s="5" t="n">
        <v>7574000</v>
      </c>
    </row>
    <row r="25">
      <c r="A25" s="4" t="inlineStr">
        <is>
          <t>Proceeds from government grants</t>
        </is>
      </c>
      <c r="B25" s="5" t="n">
        <v>4642000</v>
      </c>
      <c r="C25" s="5" t="n">
        <v>0</v>
      </c>
      <c r="D25" s="5" t="n">
        <v>4642000</v>
      </c>
      <c r="E25" s="5" t="n">
        <v>1067000</v>
      </c>
    </row>
    <row r="26">
      <c r="A26" s="4" t="inlineStr">
        <is>
          <t>Purchase of term deposit</t>
        </is>
      </c>
      <c r="B26" s="5" t="n">
        <v>0</v>
      </c>
      <c r="C26" s="5" t="n">
        <v>0</v>
      </c>
      <c r="D26" s="5" t="n">
        <v>0</v>
      </c>
      <c r="E26" s="5" t="n">
        <v>-75000000</v>
      </c>
    </row>
    <row r="27">
      <c r="A27" s="4" t="inlineStr">
        <is>
          <t>Other</t>
        </is>
      </c>
      <c r="B27" s="5" t="n">
        <v>716000</v>
      </c>
      <c r="C27" s="5" t="n">
        <v>405000</v>
      </c>
      <c r="D27" s="5" t="n">
        <v>2641000</v>
      </c>
      <c r="E27" s="5" t="n">
        <v>972000</v>
      </c>
    </row>
    <row r="28">
      <c r="A28" s="4" t="inlineStr">
        <is>
          <t>Net cash from (used in) investing activities</t>
        </is>
      </c>
      <c r="B28" s="5" t="n">
        <v>-29306000</v>
      </c>
      <c r="C28" s="5" t="n">
        <v>-304352000</v>
      </c>
      <c r="D28" s="5" t="n">
        <v>-179682000</v>
      </c>
      <c r="E28" s="5" t="n">
        <v>-451629000</v>
      </c>
    </row>
    <row r="29">
      <c r="A29" s="3" t="inlineStr">
        <is>
          <t>Cash flows from (used in)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senior notes</t>
        </is>
      </c>
      <c r="B30" s="5" t="n">
        <v>200000000</v>
      </c>
      <c r="C30" s="5" t="n">
        <v>0</v>
      </c>
      <c r="D30" s="5" t="n">
        <v>200000000</v>
      </c>
      <c r="E30" s="5" t="n">
        <v>0</v>
      </c>
    </row>
    <row r="31">
      <c r="A31" s="4" t="inlineStr">
        <is>
          <t>Proceeds from (repayment of) revolving credit facilities, net</t>
        </is>
      </c>
      <c r="B31" s="5" t="n">
        <v>-3129000</v>
      </c>
      <c r="C31" s="5" t="n">
        <v>99065000</v>
      </c>
      <c r="D31" s="5" t="n">
        <v>51278000</v>
      </c>
      <c r="E31" s="5" t="n">
        <v>116503000</v>
      </c>
    </row>
    <row r="32">
      <c r="A32" s="4" t="inlineStr">
        <is>
          <t>Dividend payments</t>
        </is>
      </c>
      <c r="B32" s="5" t="n">
        <v>-4989000</v>
      </c>
      <c r="C32" s="5" t="n">
        <v>-4962000</v>
      </c>
      <c r="D32" s="5" t="n">
        <v>-9971000</v>
      </c>
      <c r="E32" s="5" t="n">
        <v>-9922000</v>
      </c>
    </row>
    <row r="33">
      <c r="A33" s="4" t="inlineStr">
        <is>
          <t>Payment of debt issuance costs</t>
        </is>
      </c>
      <c r="B33" s="5" t="n">
        <v>-4552000</v>
      </c>
      <c r="C33" s="5" t="n">
        <v>-1849000</v>
      </c>
      <c r="D33" s="5" t="n">
        <v>-4552000</v>
      </c>
      <c r="E33" s="5" t="n">
        <v>-3033000</v>
      </c>
    </row>
    <row r="34">
      <c r="A34" s="4" t="inlineStr">
        <is>
          <t>Payment of finance lease obligations</t>
        </is>
      </c>
      <c r="B34" s="5" t="n">
        <v>-2058000</v>
      </c>
      <c r="C34" s="5" t="n">
        <v>-1640000</v>
      </c>
      <c r="D34" s="5" t="n">
        <v>-5845000</v>
      </c>
      <c r="E34" s="5" t="n">
        <v>-8246000</v>
      </c>
    </row>
    <row r="35">
      <c r="A35" s="4" t="inlineStr">
        <is>
          <t>Other</t>
        </is>
      </c>
      <c r="B35" s="5" t="n">
        <v>-114000</v>
      </c>
      <c r="C35" s="5" t="n">
        <v>-27000</v>
      </c>
      <c r="D35" s="5" t="n">
        <v>-343000</v>
      </c>
      <c r="E35" s="5" t="n">
        <v>-593000</v>
      </c>
    </row>
    <row r="36">
      <c r="A36" s="4" t="inlineStr">
        <is>
          <t>Net cash from (used in) financing activities</t>
        </is>
      </c>
      <c r="B36" s="5" t="n">
        <v>185158000</v>
      </c>
      <c r="C36" s="5" t="n">
        <v>90587000</v>
      </c>
      <c r="D36" s="5" t="n">
        <v>230567000</v>
      </c>
      <c r="E36" s="5" t="n">
        <v>94709000</v>
      </c>
    </row>
    <row r="37">
      <c r="A37" s="4" t="inlineStr">
        <is>
          <t>Effect of exchange rate changes on cash and cash equivalents</t>
        </is>
      </c>
      <c r="B37" s="5" t="n">
        <v>-131000</v>
      </c>
      <c r="C37" s="5" t="n">
        <v>-5502000</v>
      </c>
      <c r="D37" s="5" t="n">
        <v>-906000</v>
      </c>
      <c r="E37" s="5" t="n">
        <v>-11447000</v>
      </c>
    </row>
    <row r="38">
      <c r="A38" s="4" t="inlineStr">
        <is>
          <t>Net increase (decrease) in cash and cash equivalents</t>
        </is>
      </c>
      <c r="B38" s="5" t="n">
        <v>130387000</v>
      </c>
      <c r="C38" s="5" t="n">
        <v>-132607000</v>
      </c>
      <c r="D38" s="5" t="n">
        <v>-10307000</v>
      </c>
      <c r="E38" s="5" t="n">
        <v>-58356000</v>
      </c>
    </row>
    <row r="39">
      <c r="A39" s="4" t="inlineStr">
        <is>
          <t>Cash and cash equivalents, beginning of period</t>
        </is>
      </c>
      <c r="B39" s="5" t="n">
        <v>213338000</v>
      </c>
      <c r="C39" s="5" t="n">
        <v>419861000</v>
      </c>
      <c r="D39" s="5" t="n">
        <v>354032000</v>
      </c>
      <c r="E39" s="5" t="n">
        <v>345610000</v>
      </c>
    </row>
    <row r="40">
      <c r="A40" s="4" t="inlineStr">
        <is>
          <t>Cash and cash equivalents, end of period</t>
        </is>
      </c>
      <c r="B40" s="5" t="n">
        <v>343725000</v>
      </c>
      <c r="C40" s="5" t="n">
        <v>287254000</v>
      </c>
      <c r="D40" s="5" t="n">
        <v>343725000</v>
      </c>
      <c r="E40" s="5" t="n">
        <v>287254000</v>
      </c>
    </row>
    <row r="41">
      <c r="A41" s="3" t="inlineStr">
        <is>
          <t>Supplemental cash flow disclosure:</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5" t="n">
        <v>40045000</v>
      </c>
      <c r="C42" s="5" t="n">
        <v>32107000</v>
      </c>
      <c r="D42" s="5" t="n">
        <v>76906000</v>
      </c>
      <c r="E42" s="5" t="n">
        <v>65344000</v>
      </c>
    </row>
    <row r="43">
      <c r="A43" s="4" t="inlineStr">
        <is>
          <t>Cash paid for income taxes</t>
        </is>
      </c>
      <c r="B43" s="6" t="n">
        <v>45047000</v>
      </c>
      <c r="C43" s="6" t="n">
        <v>8858000</v>
      </c>
      <c r="D43" s="6" t="n">
        <v>48281000</v>
      </c>
      <c r="E43" s="6" t="n">
        <v>6935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 of its subsidiaries with the exception of the 50 %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2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2.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2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nd discount rates associated with impairment testing for long-lived assets and goodwill,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Note 2. Acquisitions 2023 Asset Acquisition Structurlam On June 15, 2023 , the Company acquired substantially all of the assets of Structurlam Mass Timber Corporation and its subsidiaries (“Structurlam”), including a mass timber production facility located in Conway, Arkansas (the “Conway Facility”) and mass timber production facilities in British Columbia, Canada, for cash consideration of $ 82,100 , net of a $ 2,400 break fee and expense reimbursement and including $ 1,000 of acquisition costs. The transaction is accounted for as an acquisition of a group of assets as management determined it does not qualify as an acquisition of a business under GAAP. Substantially all of the fair value of the gross assets acquired was concentrated in a group of similar identifiable assets, being the land, building and production equipment at the Conway Facility. 2022 Business Acquisition Torgau On September 30, 2022 , the Company acquired all of the issued and outstanding shares of Wood Holdco GmbH, which is the parent company of Holzindustrie Torgau KG ("Torgau") for consideration of € 270.0 million ($ 263,196 ) cash. The acquisition results in 100 % ownership of a timber processing and value-add pallet production facility in Torgau, Germany and a wood processing facility in Dahlen, Germany that produces garden products. The acquisition of Torgau expands the Company’s solid wood business and further diversifies the Company’s product offerings. The Company’s allocation of the purchase price to the fair value of the assets acquired and liabilities assumed on the acquisition date was finalized during the nine month period ended September 30, 2023. The following table summarizes the purchase price allocation: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was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3:52Z</dcterms:created>
  <dcterms:modified xmlns:dcterms="http://purl.org/dc/terms/" xmlns:xsi="http://www.w3.org/2001/XMLSchema-instance" xsi:type="dcterms:W3CDTF">2023-11-02T20:33:52Z</dcterms:modified>
</cp:coreProperties>
</file>